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AND SUMMARY OF SIG" sheetId="6" state="visible" r:id="rId6"/>
    <sheet xmlns:r="http://schemas.openxmlformats.org/officeDocument/2006/relationships" name="LICENSE AGREEMENTS" sheetId="7" state="visible" r:id="rId7"/>
    <sheet xmlns:r="http://schemas.openxmlformats.org/officeDocument/2006/relationships" name="BUSINESS AND ASSET ACQUISITIONS" sheetId="8" state="visible" r:id="rId8"/>
    <sheet xmlns:r="http://schemas.openxmlformats.org/officeDocument/2006/relationships" name="ASSETS AND LIABILITIES" sheetId="9" state="visible" r:id="rId9"/>
    <sheet xmlns:r="http://schemas.openxmlformats.org/officeDocument/2006/relationships" name="NOTES PAYABLE AND DEBENTURES - " sheetId="10" state="visible" r:id="rId10"/>
    <sheet xmlns:r="http://schemas.openxmlformats.org/officeDocument/2006/relationships" name="RELATED PARTY TRANSACTIONS" sheetId="11" state="visible" r:id="rId11"/>
    <sheet xmlns:r="http://schemas.openxmlformats.org/officeDocument/2006/relationships" name="STOCKHOLDERS_ EQUITY" sheetId="12" state="visible" r:id="rId12"/>
    <sheet xmlns:r="http://schemas.openxmlformats.org/officeDocument/2006/relationships" name="DERIVATIVE LIABILITIES" sheetId="13" state="visible" r:id="rId13"/>
    <sheet xmlns:r="http://schemas.openxmlformats.org/officeDocument/2006/relationships" name="SUBSEQUENT EVENTS" sheetId="14" state="visible" r:id="rId14"/>
    <sheet xmlns:r="http://schemas.openxmlformats.org/officeDocument/2006/relationships" name="ORGANIZATION AND SUMMARY OF S15" sheetId="15" state="visible" r:id="rId15"/>
    <sheet xmlns:r="http://schemas.openxmlformats.org/officeDocument/2006/relationships" name="BUSINESS AND ASSET ACQUISITIO16" sheetId="16" state="visible" r:id="rId16"/>
    <sheet xmlns:r="http://schemas.openxmlformats.org/officeDocument/2006/relationships" name="ASSETS AND LIABILITIES (Tables)" sheetId="17" state="visible" r:id="rId17"/>
    <sheet xmlns:r="http://schemas.openxmlformats.org/officeDocument/2006/relationships" name="NOTES PAYABLE AND DEBENTURES 18" sheetId="18" state="visible" r:id="rId18"/>
    <sheet xmlns:r="http://schemas.openxmlformats.org/officeDocument/2006/relationships" name="RELATED PARTY TRANSACTIONS (Tab" sheetId="19" state="visible" r:id="rId19"/>
    <sheet xmlns:r="http://schemas.openxmlformats.org/officeDocument/2006/relationships" name="STOCKHOLDERS_ EQUITY (Tables)" sheetId="20" state="visible" r:id="rId20"/>
    <sheet xmlns:r="http://schemas.openxmlformats.org/officeDocument/2006/relationships" name="DERIVATIVE LIABILITIES (Tables)" sheetId="21" state="visible" r:id="rId21"/>
    <sheet xmlns:r="http://schemas.openxmlformats.org/officeDocument/2006/relationships" name="ORGANIZATION AND SUMMARY OF S22" sheetId="22" state="visible" r:id="rId22"/>
    <sheet xmlns:r="http://schemas.openxmlformats.org/officeDocument/2006/relationships" name="LICENSE AGREEMENTS (Details Nar" sheetId="23" state="visible" r:id="rId23"/>
    <sheet xmlns:r="http://schemas.openxmlformats.org/officeDocument/2006/relationships" name="BUSINESS AND ASSET ACQUISITIO24" sheetId="24" state="visible" r:id="rId24"/>
    <sheet xmlns:r="http://schemas.openxmlformats.org/officeDocument/2006/relationships" name="BUSINESS AND ASSET ACQUISITIO25" sheetId="25" state="visible" r:id="rId25"/>
    <sheet xmlns:r="http://schemas.openxmlformats.org/officeDocument/2006/relationships" name="ASSETS AND LIABILITIES (Details" sheetId="26" state="visible" r:id="rId26"/>
    <sheet xmlns:r="http://schemas.openxmlformats.org/officeDocument/2006/relationships" name="ASSETS AND LIABILITIES (Detai27" sheetId="27" state="visible" r:id="rId27"/>
    <sheet xmlns:r="http://schemas.openxmlformats.org/officeDocument/2006/relationships" name="ASSETS AND LIABILITIES (Detai28" sheetId="28" state="visible" r:id="rId28"/>
    <sheet xmlns:r="http://schemas.openxmlformats.org/officeDocument/2006/relationships" name="ASSETS AND LIABILITIES (Detai29" sheetId="29" state="visible" r:id="rId29"/>
    <sheet xmlns:r="http://schemas.openxmlformats.org/officeDocument/2006/relationships" name="ASSETS AND LIABILITIES (Detai30" sheetId="30" state="visible" r:id="rId30"/>
    <sheet xmlns:r="http://schemas.openxmlformats.org/officeDocument/2006/relationships" name="ASSETS AND LIABILITIES (Detai31" sheetId="31" state="visible" r:id="rId31"/>
    <sheet xmlns:r="http://schemas.openxmlformats.org/officeDocument/2006/relationships" name="NOTES PAYABLE AND DEBENTURES 32" sheetId="32" state="visible" r:id="rId32"/>
    <sheet xmlns:r="http://schemas.openxmlformats.org/officeDocument/2006/relationships" name="NOTES PAYABLE AND DEBENTURES 33" sheetId="33" state="visible" r:id="rId33"/>
    <sheet xmlns:r="http://schemas.openxmlformats.org/officeDocument/2006/relationships" name="NOTES PAYABLE AND DEBENTURES 34" sheetId="34" state="visible" r:id="rId34"/>
    <sheet xmlns:r="http://schemas.openxmlformats.org/officeDocument/2006/relationships" name="NOTES PAYABLE AND DEBENTURES 35" sheetId="35" state="visible" r:id="rId35"/>
    <sheet xmlns:r="http://schemas.openxmlformats.org/officeDocument/2006/relationships" name="RELATED PARTY TRANSACTIONS (Det" sheetId="36" state="visible" r:id="rId36"/>
    <sheet xmlns:r="http://schemas.openxmlformats.org/officeDocument/2006/relationships" name="STOCKHOLDERS_ EQUITY (Details)" sheetId="37" state="visible" r:id="rId37"/>
    <sheet xmlns:r="http://schemas.openxmlformats.org/officeDocument/2006/relationships" name="STOCKHOLDERS_ EQUITY (Details 1" sheetId="38" state="visible" r:id="rId38"/>
    <sheet xmlns:r="http://schemas.openxmlformats.org/officeDocument/2006/relationships" name="STOCKHOLDERS_ EQUITY (Details 2" sheetId="39" state="visible" r:id="rId39"/>
    <sheet xmlns:r="http://schemas.openxmlformats.org/officeDocument/2006/relationships" name="STOCKHOLDERS_ EQUITY (Details 3" sheetId="40" state="visible" r:id="rId40"/>
    <sheet xmlns:r="http://schemas.openxmlformats.org/officeDocument/2006/relationships" name="STOCKHOLDERS_ EQUITY (Details N" sheetId="41" state="visible" r:id="rId41"/>
    <sheet xmlns:r="http://schemas.openxmlformats.org/officeDocument/2006/relationships" name="DERIVATIVE LIABILITIES (Details" sheetId="42" state="visible" r:id="rId42"/>
    <sheet xmlns:r="http://schemas.openxmlformats.org/officeDocument/2006/relationships" name="DERIVATIVE LIABILITIES (Detai43" sheetId="43" state="visible" r:id="rId43"/>
    <sheet xmlns:r="http://schemas.openxmlformats.org/officeDocument/2006/relationships" name="DERIVATIVE LIABILITIES (Detai44" sheetId="44" state="visible" r:id="rId44"/>
    <sheet xmlns:r="http://schemas.openxmlformats.org/officeDocument/2006/relationships" name="DERIVATIVE LIABILITIES (Detai45" sheetId="45" state="visible" r:id="rId45"/>
  </sheets>
  <definedNames/>
  <calcPr calcId="124519" fullCalcOnLoad="1"/>
</workbook>
</file>

<file path=xl/sharedStrings.xml><?xml version="1.0" encoding="utf-8"?>
<sst xmlns="http://schemas.openxmlformats.org/spreadsheetml/2006/main" uniqueCount="450">
  <si>
    <t>Document And Entity Information - shares</t>
  </si>
  <si>
    <t>3 Months Ended</t>
  </si>
  <si>
    <t>Mar. 31, 2017</t>
  </si>
  <si>
    <t>May 10, 2017</t>
  </si>
  <si>
    <t>Document And Entity Information [Abstract]</t>
  </si>
  <si>
    <t>Entity Registrant Name</t>
  </si>
  <si>
    <t>INNOVUS PHARMACEUTICALS, INC.</t>
  </si>
  <si>
    <t>Entity Central Index Key</t>
  </si>
  <si>
    <t>Current Fiscal Year End Date</t>
  </si>
  <si>
    <t>--12-31</t>
  </si>
  <si>
    <t>Entity Filer Category</t>
  </si>
  <si>
    <t>Smaller Reporting Company</t>
  </si>
  <si>
    <t>Trading Symbol</t>
  </si>
  <si>
    <t>INNV</t>
  </si>
  <si>
    <t>Entity Common Stock, Shares Outstanding</t>
  </si>
  <si>
    <t>Document Type</t>
  </si>
  <si>
    <t>10-Q</t>
  </si>
  <si>
    <t>Amendment Flag</t>
  </si>
  <si>
    <t>false</t>
  </si>
  <si>
    <t>Document Period End Date</t>
  </si>
  <si>
    <t>Mar. 31,
		2017</t>
  </si>
  <si>
    <t>Document Fiscal Period Focus</t>
  </si>
  <si>
    <t>Q1</t>
  </si>
  <si>
    <t>Document Fiscal Year Focus</t>
  </si>
  <si>
    <t>Condensed Consolidated Balance Sheets (Unaudited) - USD ($)</t>
  </si>
  <si>
    <t>Dec. 31, 2016</t>
  </si>
  <si>
    <t>CURRENT ASSETS</t>
  </si>
  <si>
    <t>Cash</t>
  </si>
  <si>
    <t>Accounts receivable, net</t>
  </si>
  <si>
    <t>Prepaid expense and other current assets</t>
  </si>
  <si>
    <t>Inventories</t>
  </si>
  <si>
    <t>Total Current Assets</t>
  </si>
  <si>
    <t>Property and equipment, net</t>
  </si>
  <si>
    <t>Deposits</t>
  </si>
  <si>
    <t>Goodwill</t>
  </si>
  <si>
    <t>Intangible assets, net</t>
  </si>
  <si>
    <t>Total assets</t>
  </si>
  <si>
    <t>CURRENT LIABILITIES</t>
  </si>
  <si>
    <t>Accounts payable and accrued expenses</t>
  </si>
  <si>
    <t>Accrued compensation</t>
  </si>
  <si>
    <t>Deferred revenue and customer deposits</t>
  </si>
  <si>
    <t>Accrued interest payable</t>
  </si>
  <si>
    <t>Derivative liabilities - embedded conversion feature</t>
  </si>
  <si>
    <t>Derivative liabilities - warrants</t>
  </si>
  <si>
    <t>Contingent consideration</t>
  </si>
  <si>
    <t>Current portion of notes payable, net of debt discount of $193,262 and $216,403, respectively</t>
  </si>
  <si>
    <t>Convertible debentures, net of debt discount of $0 and $845,730, respectively</t>
  </si>
  <si>
    <t>Total current liabilities</t>
  </si>
  <si>
    <t>Accrued compensation - less current portion</t>
  </si>
  <si>
    <t>Notes payable, net of current portion and debt discount of $0 and $468, respectively</t>
  </si>
  <si>
    <t>Contingent consideration - less current portion</t>
  </si>
  <si>
    <t>Total non-current liabilities</t>
  </si>
  <si>
    <t>Total liabilities</t>
  </si>
  <si>
    <t>Commitments and contingencies</t>
  </si>
  <si>
    <t xml:space="preserve"> </t>
  </si>
  <si>
    <t>STOCKHOLDERS' DEFICIT</t>
  </si>
  <si>
    <t>Preferred stock: 7,500,000 shares authorized, at $0.001 par value, no shares issued and outstanding at March 31, 2017 and December 31, 2016, respectively</t>
  </si>
  <si>
    <t>Common stock: 292,500,000 shares authorized, at $0.001 par value, 150,517,425 and 121,694,293 shares issued and outstanding at March 31, 2017 and December 31, 2016, respectively</t>
  </si>
  <si>
    <t>Additional paid-in capital</t>
  </si>
  <si>
    <t>Accumulated deficit</t>
  </si>
  <si>
    <t>Total stockholders' equity</t>
  </si>
  <si>
    <t>Total liabilities and stockholders’ equity</t>
  </si>
  <si>
    <t>Condensed Consolidated Balance Sheets (Unaudited) (Parenthetical) - USD ($)</t>
  </si>
  <si>
    <t>Statement of Financial Position [Abstract]</t>
  </si>
  <si>
    <t>Notes payable, discount, current</t>
  </si>
  <si>
    <t>Debt discount, debenture, current</t>
  </si>
  <si>
    <t>Notes payable, discount, non current</t>
  </si>
  <si>
    <t>Preferred stock, shares authorized</t>
  </si>
  <si>
    <t>Preferred stock, par value</t>
  </si>
  <si>
    <t>$ .001</t>
  </si>
  <si>
    <t>Preferred stock, shares issued</t>
  </si>
  <si>
    <t>Preferred stock, shares outstanding</t>
  </si>
  <si>
    <t>Common stock, shares authorized</t>
  </si>
  <si>
    <t>Common stock, par value</t>
  </si>
  <si>
    <t>Common stock, shares issued</t>
  </si>
  <si>
    <t>Common stock, shares outstanding</t>
  </si>
  <si>
    <t>Condensed Consolidated Statements of Operations (Unaudited) - USD ($)</t>
  </si>
  <si>
    <t>Mar. 31, 2016</t>
  </si>
  <si>
    <t>Net revenue:</t>
  </si>
  <si>
    <t>Product sales, net</t>
  </si>
  <si>
    <t>License revenues</t>
  </si>
  <si>
    <t>Net revenue</t>
  </si>
  <si>
    <t>Operating expense:</t>
  </si>
  <si>
    <t>Cost of product sales</t>
  </si>
  <si>
    <t>Research and development</t>
  </si>
  <si>
    <t>Sales and marketing</t>
  </si>
  <si>
    <t>General and administrative</t>
  </si>
  <si>
    <t>Total operating expense</t>
  </si>
  <si>
    <t>Loss from operations</t>
  </si>
  <si>
    <t>Other income and (expense):</t>
  </si>
  <si>
    <t>Interest expense</t>
  </si>
  <si>
    <t>Loss on extinguishment of debt</t>
  </si>
  <si>
    <t>Other income (expense), net</t>
  </si>
  <si>
    <t>Fair value adjustment for contingent consideration</t>
  </si>
  <si>
    <t>Change in fair value of derivative liabilities</t>
  </si>
  <si>
    <t>Total other expense, net</t>
  </si>
  <si>
    <t>Net loss</t>
  </si>
  <si>
    <t>Net loss per share of common stock – basic and diluted</t>
  </si>
  <si>
    <t>Weighted average number of shares of common stock outstanding – basic and diluted</t>
  </si>
  <si>
    <t>Condensed Consolidated Statements of Cash Flows (Unaudited) - USD ($)</t>
  </si>
  <si>
    <t>Cash flows from operating activities</t>
  </si>
  <si>
    <t>Adjustments to reconcile net loss to net cash used in operating activities:</t>
  </si>
  <si>
    <t>Depreciation</t>
  </si>
  <si>
    <t>Allowance for doubtful accounts</t>
  </si>
  <si>
    <t>Common stock, restricted stock units and stock options issued to employees, board of directors and consultants for compensation and services</t>
  </si>
  <si>
    <t>Change in fair value of contingent consideration</t>
  </si>
  <si>
    <t>Amortization of debt discount</t>
  </si>
  <si>
    <t>Amortization of intangible assets</t>
  </si>
  <si>
    <t>Changes in operating assets and liabilities, net of acquisition amounts:</t>
  </si>
  <si>
    <t>Accounts receivable</t>
  </si>
  <si>
    <t>Net cash used in operating activities</t>
  </si>
  <si>
    <t>CASH FLOWS USED IN INVESTING ACTIVITIES</t>
  </si>
  <si>
    <t>Purchase of property &amp; equipment</t>
  </si>
  <si>
    <t>Net Cash Used in Investing Activities</t>
  </si>
  <si>
    <t>CASH FLOWS FROM FINANCING ACTIVITIES</t>
  </si>
  <si>
    <t>Repayments of line of credit convertible debenture – related party</t>
  </si>
  <si>
    <t>Proceeds from short-term loans payable</t>
  </si>
  <si>
    <t>Payments on short-term loans payable</t>
  </si>
  <si>
    <t>Proceeds from note payable</t>
  </si>
  <si>
    <t>Payments on note payable</t>
  </si>
  <si>
    <t>Proceeds from stock option exercises</t>
  </si>
  <si>
    <t>Proceeds from sale of common stock and warrants, net of offering costs</t>
  </si>
  <si>
    <t>Payments on convertible debentures</t>
  </si>
  <si>
    <t>Prepayment penalty on extinguishment of convertible debentures</t>
  </si>
  <si>
    <t>Net cash provided by financing activities</t>
  </si>
  <si>
    <t>Net change in cash</t>
  </si>
  <si>
    <t>Cash at beginning of period</t>
  </si>
  <si>
    <t>Cash at end of period</t>
  </si>
  <si>
    <t>SUPPLEMENTAL DISCLOSURES OF CASH FLOW INFORMATION:</t>
  </si>
  <si>
    <t>Cash paid for income taxes</t>
  </si>
  <si>
    <t>Cash paid for interest</t>
  </si>
  <si>
    <t>SUPPLEMENTAL DISCLOSURES OF NON-CASH INVESTING &amp; FINANCING ACTIVITIES:</t>
  </si>
  <si>
    <t>Common stock issued for conversion of convertible debentures and accrued interest</t>
  </si>
  <si>
    <t>Reclassification of the fair value of the embedded conversion features from derivative liability to additional paid-in capital upon conversion</t>
  </si>
  <si>
    <t>Relative fair value of common stock issued in connection with notes payable recorded as debt discount</t>
  </si>
  <si>
    <t>Fair value of the contingent consideration for acquisition</t>
  </si>
  <si>
    <t>Proceeds from note payable paid to seller in connection with acquisition</t>
  </si>
  <si>
    <t>Fair value of non-forfeitable common stock issued to consultant recorded as prepaid expense and other current assets</t>
  </si>
  <si>
    <t>Fair value of non-forfeitable common stock issued to consultant included in accounts payable and accrued expense as of December 31, 2016</t>
  </si>
  <si>
    <t>Issuance of shares of common stock for vested restricted stock units</t>
  </si>
  <si>
    <t>Fair value of common stock issued for prepayment of future royalties due under the CRI License Agreement included in prepaid expense and other current assets</t>
  </si>
  <si>
    <t>Fair value of beneficial conversion feature on line of credit convertible debenture – related party</t>
  </si>
  <si>
    <t>Financing costs paid with proceeds from note payable</t>
  </si>
  <si>
    <t>ORGANIZATION AND SUMMARY OF SIGNIFICANT ACCOUNTING POLICIES</t>
  </si>
  <si>
    <t>Organization, Consolidation and Presentation of Financial Statements [Abstract]</t>
  </si>
  <si>
    <t>Organization 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18 commercial products
in the United States, including six of these commercial products in multiple countries around the world through our commercial
partners. Our commercial product portfolio includes (a) Beyond Human® Testosterone Booster, (b) Beyond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e, (n) Beyond Human® Ketones, (o) Beyond
Human® Krill Oil, (p) Beyond Human® Omega 3 Fish Oil, (q) UriVarx™ for bladder health and (r) ProstaGorx™ for
prostate health. While we generate revenue from the sale of our commercial products, most revenue is currently generated by Vesele®,
Zestra®, Zestra® Glide, RecalMax™, Sensum +®, UriVarx™ and Beyond Human® Testosterone Booster. Pipeline Products ProstaGorx™ ™ AllerVarx™ ™ ™ FlutiCare™ (fluticasone propionate
nasal spray) Xyralid ™ . Urocis ™ XR AndroVit ™ Apeaz™ ArthriVarx™ PEVarx™ Basis of Presentation and Principles
of Consolidation The condensed consolidated balance sheet
as of December 31, 2016,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6. Certain information required by U.S. GAAP has been condensed or omitted
in accordance with the rules and regulations of the U.S. Securities and Exchange Commission (“SEC”). The results for
the period ended March 31, 2017, are not necessarily indicative of the results to be expected for the entire fiscal year ending
December 31, 2017 or for any future period. Certain items have been reclassified to conform to the current year presentation. Use of Estimates 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 Liquidity 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7, we had an accumulated
deficit of $31,681,536 and a working capital deficit of $137,642. In March 2017, we raised net cash proceeds
of $3,307,773 from the sale of common stock and warrants in a registered public offering (see Note 7) and, in January 2017 and
December 2016, we raised $650,000 in gross proceeds from the issuance of notes payable to three investors (see Note 5). We have
also issued equity instruments in certain circumstances to pay for services from vendors and consultants. As of March 31, 2017, we had $2,375,352
in cash and $75,000 of cash collections held by our third-party merchant service provider, which is included in prepaid expense
and other current assets in the accompanying condensed consolidated balance sheet. During the three months ended March 31, 2017,
we had net cash used in operating activities of $495,635. We expect that our existing capital resources,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u June 30, 2016 totaling $1,036,315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may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 Fair Value Measurement 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8).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Concentration of Credit Risk, Major Customers
and Segment Information 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months ended March 31, 2017 and four customers accounted for 78% of total net accounts receivable
as of March 31, 2017. We had one customer that accounted for 10% of our total net revenue during the three months ended March 31,
2016 and three customers accounted for 62% of total net accounts receivable as of December 31, 2016. Over 95% of our sales are currently within
the United States and Canada.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Revenue Recognition and Deferred Revenue 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Sales Allowances 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57,000 and $61,000 at March 31, 2017
and December 31, 2016, respectively. Advertising Expense Advertising
costs, which primarily includes print and online media advertisements, are expensed as incurred and are included in sales and marketing
expense in the accompanying condensed consolidated statements of operations. Advertising costs were approximately $1,358,000 and
$11,000 for the three months ended March 31, 2017 and 2016, respectively. Debt Extinguishment 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 Net Loss per Share 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three months ended March 31, 2017
and 2016, basic net loss per share is the same as diluted net loss per share as a result of our common stock equivalents being
anti-dilutive. See Note 7 for more details. Recent Accounting Pronouncements 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The adoption of this ASU as of January 1, 2017 did not have a material impact on our condensed
consolidated financial statements and related disclosures. In July 2015, the FASB issued ASU No. 2015-11 ,
Inventory (Topic 330): Simplifying the Measurement of Inventory. Topic 330 The
adoption of this ASU as of January 1, 2017 did not have a material impact on our condensed consolidated financial statements and
related disclosures. In August 2014, the FASB issued ASU 2014-15,
Disclosure of Uncertainties about an Entity’s Ability to Continue as a Going Concern. The
adoption of this ASU as of January 1, 2017 did not have a material impact on our condensed consolidated financial statements and
related disclosures.</t>
  </si>
  <si>
    <t>LICENSE AGREEMENTS</t>
  </si>
  <si>
    <t>Goodwill and Intangible Assets Disclosure [Abstract]</t>
  </si>
  <si>
    <t xml:space="preserve">CRI In-License Agreement On April 19, 2013, the Company and Centric Research
Institute (“CRI”) entered into an asset purchase agreement (the “CRI Asset Purchase Agreement”) pursuant
to which we acquired:
● All of CRI’s rights in past, present and future Sensum+® product formulations and presentations, and
● An exclusive, perpetual license to commercialize Sensum+® products in all territories except for the United States. On June 9, 2016, the Company and CRI amended
the CRI Asset Purchase Agreement (“Amended CRI Asset Purchase Agreement”) to provide us commercialization rights for
Sensum+® in the U.S. through our Beyond Human® marketing platform through December 31, 2016. On January 1, 2017, the
Company and CRI agreed to extend the term of the Amended CRI Asset Purchase Agreement to December 31, 2017. In connection with
the extension, we issued restricted shares of common stock totaling 225,000 to CRI as a prepayment of royalties due on net profit
of Sensum+® in the U.S. in 2017. The royalty prepayment amount is $44,662 as the number of shares of common stock issued was
based on the closing price of our common stock on December 30, 2016. If CRI does not earn royalties larger than the prepaid amount
of $44,662 in 2017, the term of the Amended CRI Asset Purchase Agreement is automatically extended one additional year to December
31, 2018. The CRI Asset Purchase Agreement also requires
us to pay to CRI up to $7.0 million in cash milestone payments based on first achievement of annual Ex-U.S. net sales targets plus
a royalty based on annual Ex-U.S. net sales. The obligation for these payments expires on April 19, 2023 or the expiration
of the last of CRI’s patent claims covering the product or its use outside the U.S., whichever is sooner. No sales milestone
obligations have been met and no royalties are owed to CRI under this agreement during the three months ended March 31, 2017 and
2016. In consideration for the Amended CRI Asset Purchase
Agreement, we are required to pay CRI a percentage of the monthly net profit, as defined in the agreement, from our sales of Sensum+®
in the U.S. through our Beyond Human® marketing platform. During the three months ended March 31, 2017 and 2016, no amounts
have been earned by CRI under the Amended CRI Asset Purchase Agreement. J&amp;H Co. LTD Agreement On November 9, 2016, we entered into an exclusive
ten-year license agreement with J&amp;H Co. LTD, a South Korea company (“J&amp;H”), under which we granted to J&amp;H
an exclusive license to market and sell our topical treatment for Female Sexual Interest/Arousal Disorder (“FSI/AD”)
Zestra® and Zestra Glide® in South Korea. Under the agreement, J&amp;H is obligated to order minimum annual quantities
of Zestra® and Zestra Glide® totaling $2,000,000 at a pre-negotiated transfer price per unit. The minimum annual order
quantities by J&amp;H are to be made over a 12-month period following the approval of the product by local authorities and beginning
upon the completion of the first shipment of product. Our partner recently received the approval to import the product and placed
its first order in March 2017. During the three months ended March 31, 2017, we recognized $60,000 in revenue for the sale of products
related to this agreement. Sothema Laboratories Agreement On September 23, 2014, we entered into an exclusive
license agreement with Sothema Laboratories, SARL, a Moroccan publicly traded company (“Sothema”), under which we granted
to Sothema an exclusive license to market and sell Zestra® (based on the latest Canadian approval of the indication) and Zestra
Glide® in several Middle Eastern and African countries (collectively the “Territory”). Under the agreement, we received an upfront
payment of $200,000 and are eligible to receive additional consideration upon and subject to the achievement of sales milestones
based on cumulative supplied units of the licensed products in the Territory, plus a pre-negotiated transfer price per unit.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supplied
units’ volume is met. During the three months ended March 31, 2017 and 2016, we recognized $0 and $9,000, respectively, in
net revenue for the sales of products related to this agreement, and no revenue was recognized for the sales-based milestones of
the agreement. Orimed Pharma Agreement On September 18, 2014, we entered into a twenty-year
exclusive license agreement with Orimed Pharma (“Orimed”), an affiliate of JAMP Pharma, under which we granted to Orimed
an exclusive license to market and sell in Canada Zestra®, Zestra Glide®, our topical treatment for premature ejaculation
EjectDelay® and our product Sensum+® to increase penile sensitivity. Under the agreement, we received an upfront
payment of $100,000 and are eligible to receive additional consideration upon and subject to the achievement of sales milestones
based on cumulative gross sales in Canada by Orimed plus double-digit tiered royalties based on Orimed’s cumulative net sales
in Canada. We believe the amount of the upfront payment received is reasonable compared to the amounts to be received upon obtainment
of future sales-based milestones. As the sales-based milestones do not meet the
definition of a milestone under ASC 605-28, we will recognize the revenue from the milestone payments when the cumulative gross
sales volume is met. We will recognize the revenue from the royalty payments on a quarterly basis when the cumulative net sales
have been met. During the three months ended March 31, 2017 and 2016, under this agreement we recognized $0 and $56,103,
respectively, in net revenue for the sales of products and no revenue was recognized for the sales-based milestones. </t>
  </si>
  <si>
    <t>BUSINESS AND ASSET ACQUISITIONS</t>
  </si>
  <si>
    <t>Business Combinations [Abstract]</t>
  </si>
  <si>
    <t xml:space="preserve">Acquisition of Assets of Beyond Human® in 2016 On February 8, 2016, we entered into an Asset
Purchase Agreement (“APA”), pursuant to which we agreed to purchase substantially all of the assets of Beyond Human®
(the “Acquisition”) for a total cash payment of up to $662,500 (the “Purchase Price”). The Purchase Price
was payable in the following manner: (1) $300,000 in cash at the closing of the Acquisition (the “Initial Payment”),
(2) $100,000 in cash four months from the closing upon the occurrence of certain milestones as described in the APA, (3) $100,000
in cash eight months from the closing upon the occurrence of certain milestones as described in the APA, and (4) $130,000 in cash
in twelve months from the closing upon the occurrence of certain milestones as described in the APA. An additional $32,500
in cash is due if certain milestones occur twelve months from closing. The transaction closed on March 1, 2016. On September
6, 2016, the Company and the sellers entered into an agreement in which we agreed to pay the sellers $150,000 to settle the contingent
consideration payments totaling up to $362,500 under the APA. The settlement agreement was not contemplated at the time of the
acquisition and the fair value of the contingent consideration on the date of settlement was $330,000. As a result, we recorded
a non-cash gain on contingent consideration of $180,000 during the year ended December 31, 2016. Supplemental Pro Forma Information for Acquisition of Assets of
Beyond Human® (unaudited) The following unaudited supplemental pro forma
information for the three months ended March 31, 2016, assumes the asset acquisition of Beyond Human® had occurred as of January 1,
2016, giving effect to purchase accounting adjustments such as amortization of intangible assets. The pro forma data is for informational
purposes only and may not necessarily reflect the actual results of operations had the assets of Beyond Human® been operated
as part of the Company since January 1, 2016.
Three Months Ended March 31, 2016
As Reported Pro Forma (unaudited)
Net revenue $ 225,463 $ 275,101
Net loss $ (1,554,969 ) $ (1,554,517 )
Net loss per share of common stock – basic and diluted $ (0.02 ) $ (0.02 )
Weighted average number of shares of common stock outstanding – basic and diluted 68,373,226 68,373,226 Acquisition of Novalere in 2015 On February 5, 2015 (the “Closing Date”),
Innovus, Innovus Pharma Acquisition Corporation, a Delaware corporation and a wholly-owned subsidiary of Innovus (“Merger
Subsidiary I”), Innovus Pharma Acquisition Corporation II, a Delaware corporation and a wholly-owned subsidiary of Innovus
(“Merger Subsidiary II”), Novalere FP, Inc., a Delaware corporation (“Novalere FP”) and Novalere Holdings,
LLC, a Delaware limited liability company (“Novalere Holdings”), as representative of the shareholders of Novalere
(the “Novalere Stockholders”), entered into an Agreement and Plan of Merger (the “Merger Agreement”), pursuant
to which Merger Subsidiary I merged into Novalere and then Novalere merged with and into Merger Subsidiary II (the “Merger”),
with Merger Subsidiary II surviving as a wholly-owned subsidiary of Innovus. Pursuant to the articles of merger effectuating the
Merger, Merger Subsidiary II changed its name to Novalere, Inc. With the Merger, we acquired the worldwide rights
to market and sell the FlutiCare™ brand (fluticasone propionate nasal spray) and the related third-party manufacturing
agreement for the manufacturing of FlutiCare™ (“Acquisition Manufacturer”) from Novalere FP. Due to the delay
in approval of the Acquisition Manufacturer’s OTC ANDA by the FDA, in May 2017, we announced a commercial relationship with
WWPIL who has an FDA approved OTC ANDA for fluticasone propionate nasal spray under which they have agreed to manufacture our FlutiCare™
OTC product for sale in the U.S. (see Note 9). We currently still anticipate that the OTC ANDA filed in November 2014 by the Acquisition
Manufacturer with the FDA may be approved in 2017. As we hold the worldwide rights to market and sell FlutiCare™ under
the manufacturing agreement with the Acquisition Manufacturer, we believe the agreement with the Acquisition Manufacturer will
still provide us with the opportunity to market and sell FlutiCare™ ex-U.S. and, if the OTC ANDA is approved by the FDA,
a second source of supply within the U.S., if ever needed. The Novalere Stockholders are entitled to receive,
if and when earned, earn-out payments (the “Earn-Out Payments”). For every $5.0 million in Net Revenue (as defined in
the Merger Agreement) realized from the sales of FlutiCare™ through the manufacturing agreement with the Acquisition Manufacturer,
the Novalere Stockholders will be entitled to receive, on a pro rata basis, $500,000, subject to cumulative maximum Earn-Out Payments
of $2.5 million. The Novalere Stockholders are only entitled to the Earn-Out Payments from the Acquisition Manufacturer’s
OTC ANDA under review by the FDA and have no earn-out rights to the sales of FlutiCare™ supplied by WWPIL under the commercial
agreement entered into in May 2017. During the three months ended March 31, 2017,
there was a decrease in the estimated fair value of the remaining 138,859 ANDA consideration shares totaling $20,107 (see below)
which is included in fair value adjustment for contingent consideration in the accompanying condensed consolidated statement of
operations. There was no change to the estimated fair value of the future earn-out payments of $1,248,125 during the three months
ended March 31, 2017 and there was no change to the estimate fair value of the contingent consideration during the three months
ended March 31, 2016. On November 12, 2016, we entered into
an Amendment and Supplement to a Registration Rights and Stock Restriction Agreement (the
"Agreement") with Novalere Holdings pursuant to which we agreed to issue 12,808,796 shares of our common stock
(the “Novalere Shares”) that were issuable pursuant to agreement upon the approval of the Acquisition
Manufacturer’s OTC ANDA for fluticasone propionate nasal spray by the FDA. In connection with the issuance of the
Novalere Shares, Novalere Holdings also agreed to certain restrictions, and to an extension in the date to register the
Novalere Shares and all other shares of our common stock held by Novalere Holdings until the second quarter of 2017. In the
event a registration statement to register the Novalere Shares was not filed by February 1, 2017, and did not become
effective by May 15, 2017, we would have been required to issue additional shares of common stock as a penalty to Novalere
Holdings equal to 10% of the total shares to be registered of 25,617,592. We filed a Registration Statement on Form S-1 on
February 1, 2017 to register the 25,617,592 shares of common stock issued to Novalere Holdings and the Form S-1 was declared
effective on March 15, 2017. The remaining 138,859 ANDA consideration shares not issuable yet will be issued upon FDA
approval of the ANDA filed by the Acquisition Manufacturer and the estimated fair value of such remaining shares of $12,108
is included in contingent consideration in the accompanying condensed consolidated balance sheet at March 31, 2017. Purchase of Semprae Laboratories, Inc. in
2013 On December 24, 2013 (the “Semprae
Closing Date”), we, through Merger Sub, obtained 100% of the outstanding shares of Semprae in exchange for the issuance of
3,201,776 shares of our common stock, which shares represented 15% of our total issued and outstanding shares as of the close of
business on the Closing Date, whereupon Merger Sub was renamed Semprae Laboratories, Inc. We agreed to pay the former shareholders
an annual royalty (“Royalty”) equal to 5% of the net sales from Zestra® and Zestra Glide® and any second generation
products derived primarily therefrom (“Target Products”) up until the time that a generic version of such Target Product
is introduced worldwide by a third party. The agreement to pay the annual Royalty resulted
in the recognition of a contingent consideration, which is recognized at the inception of the transaction, and subsequent changes
to estimate of the amounts of contingent consideration to be paid will be recognized as charges or credits in the consolidated
statement of operations. The fair value of the contingent consideration is based on preliminary cash flow projections, growth in
expected product sales and other assumptions. During the three months ended March 31, 2017 and 2016, no amounts have been paid
under this arrangement. The fair value of the expected royalties to be paid was decreased by $7,067 and $0 during the
three months ended March 31, 2017 and 2016, respectively, which is included in the fair value adjustment for contingent consideration
in the accompanying consolidated statements of operations. The fair value of the contingent consideration was $398,509 and $405,577
at March 31, 2017 and December 31, 2016, respectively, based on the new estimated fair value of the consideration. </t>
  </si>
  <si>
    <t>ASSETS AND LIABILITIES</t>
  </si>
  <si>
    <t>ASSETS</t>
  </si>
  <si>
    <t xml:space="preserve">Inventories Inventories consist of the following:
March 31, December 31,
2017 2016
Raw materials and supplies $ 98,806 $ 85,816
Work in process 93,086 48,530
Finished goods 344,748 465,510
Total $ 536,640 $ 599,856 Intangible Assets Amortizable intangible assets consist of the
following:
March 31, 2017
Amount
Accumulated Amortization Net Amount
Useful Lives (years)
Patent &amp; Trademarks $ 417,597 $ (99,604 ) $ 317,993 7 – 15
Customer Contracts 611,119 (203,706 ) 407,413 10
Sensum+® License (from CRI) 234,545 (89,873 ) 144,672 10
Vesele® trademark 25,287 (7,837 ) 17,450 8
Beyond Human® Website and Trade Name 222,062 (42,667 ) 179,395 5 – 10
Novalere Mfg. Contract 4,681,000 (1,004,465 ) 3,676,535 10
Other Beyond Human® Intangible Assets 4,730 (2,666 ) 2,064 1 – 3
Total $ 6,196,340 $ (1,450,818 ) $ 4,745,522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fg. Contract 4,681,000 (887,440 ) 3,793,560 10
Other Beyond Human® Intangible Assets 4,730 (2,147 ) 2,583 1 – 3
Total $ 6,196,340 $ (1,293,093 ) $ 4,903,247 Amortization expense for the three months ended
March 31, 2017 and 2016 was $157,725 and $157,602, respectively. The following table summarizes the approximate expected future
amortization expense as of March 31, 2017 for intangible assets:
Remainder of 2017 $ 472,000
2018 630,000
2019 629,000
2020 629,000
2021 600,000
2022 592,000
Thereafter 1,194,000
$ 4,746,000 Prepaid Expense and Other Current Assets Prepaid expense and other current assets consist
of the following:
March 31, December 31,
2017 2016
Prepaid insurance $ 43,223 $ 69,976
Prepaid inventory 73,372 20,750
Merchant net settlement reserve receivable (see Note 1) 75,000 221,243
Prepaid consulting and other expense 40,393 21,094
Prepaid CRI royalties (see Note 2) 44,662 -
Prepaid consulting and other service stock-based compensation expense (see Note 7) 315,994 530,601
Total $ 592,644 $ 863,664 Accounts Payable and Accrued Expense Accounts payable and accrued expense consist
of the following:
March 31, December 31,
2017 2016
Accounts payable $ 736,165 $ 647,083
Accrued credit card balances 21,979 31,654
Accrued royalties 99,228 73,675
Sales returns and allowances 57,233 60,853
Accrual for stock to be issued to consultants (see Note 7) 180,000 360,000
Accrued other 55,147 36,785
Total $ 1,149,752 $ 1,210,050 </t>
  </si>
  <si>
    <t>NOTES PAYABLE AND DEBENTURES - NON-RELATED PARTIES</t>
  </si>
  <si>
    <t>Notes Payable [Abstract]</t>
  </si>
  <si>
    <t xml:space="preserve">Notes Payable The following table summarizes the outstanding
notes payable at March 31, 2017 and December 31, 2016:
2017 2016
Notes payable:
February 2016 Note Payable $ 280,310 $ 347,998
December 2016 and January 2017 Notes Payable 715,000 550,000
Total notes payable 995,310 897,998
Less: Debt discount (193,262 ) (216,871 )
Carrying value 802,048 681,127
Less: Current portion (802,048 ) (626,610 )
Notes payable, net of current portion $ - $ 54,517 The following table summarizes the future minimum
payments as of March 31, 2017 for the notes payable:
Remainder of 2017 $ 940,325
2018 54,985
$ 995,310 February 2016 Note Payable On February 24, 2016, the Company and SBI Investments,
LLC, 2014-1 (“SBI”) entered into an agreement in which SBI loaned us gross proceeds of $550,000 pursuant to a purchase
agreement, 20% secured promissory note and security agreement (“February 2016 Note Payable”), all dated February 19,
2016 (collectively, the “Finance Agreements”), to purchase substantially all of the assets of Beyond Human® (see
Note 3). Of the $550,000 gross proceeds, $300,000 was paid into an escrow account held by a third party bank and was
released to Beyond Human® upon closing of the transaction, $242,500 was provided directly to us for use in building the Beyond
Human® business and $7,500 was provided for attorneys’ fees. The attorneys’ fees were recorded as a
discount to the carrying value of the February 2016 Note Payable. Pursuant to the Finance Agreements, the principal
amount of the February 2016 Note Payable is $550,000 and the interest rate thereon is 20% per annum. We began to pay
principal and interest on the February 2016 Note Payable on a monthly basis beginning on March 19, 2016 for a period of 24 months
and the monthly mandatory principal and interest payment amount thereunder is $28,209. The monthly amount shall be paid by us through
a deposit account control agreement with a third-party bank in which SBI shall be permitted to take the monthly mandatory payment
amount from all revenue received by us from the Beyond Human® assets in the transaction. The maturity date for
the February 2016 Note Payable is February 19, 2018. The February 2016 Note Payable is secured by
SBI through a first priority secured interest in all of the Beyond Human® assets acquired by us in the transaction including
all revenue received by us from these assets December 2016 and January 2017 Notes Payable On December 5, 2016 and January 19, 2017,
we entered into a securities purchase agreement with three unrelated third-party investors in which the investors loaned us gross
proceeds of $500,000 in December 2016 and $150,000 in January 2017 pursuant to a 5% promissory note (“December 2016 &amp;
January 2017 Notes Payable”). The notes have an Original Issue Discount (“OID”) of $65,000 and require
payment of $715,000 in principal upon maturity. The December 2016 &amp; January 2017 Notes Payable bear interest at the rate of
5% per annum and the principal amount and interest are payable at maturity on October 4, 2017 and November 18, 2017 for those received
in December 2016 and January 2017, respectively. In connection with the December 2016 &amp;
January 2017 Notes Payable, we issued the investors restricted shares of common stock totaling 1,111,111 in December 2016 and 330,000
in January 2017. The fair value of the restricted shares of common stock issued was based on the market price of our
common stock on the date of issuance of the December 2016 &amp; January 2017 Notes Payable. The allocation of the proceeds
received to the restricted shares of common stock based on their relative fair value and the OID resulted in us recording a debt
discount of $182,203 in December 2016 and $44,217 in January 2017. The discount is being amortized to interest expense using the
effective interest method over the term of the December 2016 &amp; January 2017 Notes Payable. Interest Expense We recognized interest expense on notes payable
of $25,057 and $11,365 for the three months ended March 31, 2017 and 2016, respectively. Amortization of the debt discount
to interest expense during the three months ended March 31, 2017 and 2016 totaled $82,826 and $469, respectively. Convertible Debentures 2016 Financing The following table summarizes the outstanding 2016 convertible debentures
at March 31, 2017 and December 31, 2016:
2017 2016
Convertible debentures $ - $ 1,559,922
Less: Debt discount - (845,730 )
Carrying value - 714,192
Less: Current portion - (714,192 )
Convertible debentures, net of current portion $ - $ - In the second and third quarter of 2016,
we entered into Securities Purchase Agreements with eight accredited investors (the “Investors”), pursuant to which
we received aggregate gross proceeds of $3.0 million (net of OID) pursuant to which we sold: Nine convertible promissory notes of the Company
totaling $3,303,889 (each a “2016 Note” and collectively the “2016 Notes”) (the 2016 Notes were sold at
a 10% OID and we received an aggregate total of $2,657,500 in funds thereunder after debt issuance costs of $342,500). The 2016
Notes and accrued interest were convertible into shares of our common stock at a conversion price of $0.25 per share, with certain
adjustment provisions. The maturity date of the 2016 Notes issued on June 30, 2016 and July 15, 2016 was July 30, 2017 and the
maturity date of the 2016 Notes issued on July 25, 2016 was August 25, 2017. The 2016 Notes bore interest on the unpaid principal
amount at the rate of 5% per annum from the date of issuance until the same became due and payable, whether at maturity or upon
acceleration or by prepayment or otherwise. We had the ability to prepay the 2016 Notes at any time on the terms set forth in the
2016 Notes at the rate of 110% of the then outstanding balance of the 2016 Notes. The fair value of the restricted shares of common
stock issued to Investors in 2016 was based on the market price of our common stock on the date of issuance of the 2016 Notes. The
allocation of the proceeds to the warrants and restricted shares of common stock based on their relative fair values resulted in
us recording a debt discount. We also determined that the embedded conversion features in the 2016 Notes were a derivative instrument
which was required to be bifurcated from the debt host contract and recorded at fair value as a derivative liability. The
fair value of the embedded conversion features was determined using a Path-Dependent Monte Carlo Simulation Model (see Note 8 for
assumptions used to calculate fair value). The initial fair value of the embedded conversion features was recorded as a debt discount
with the amount in excess of the proceeds allocated to the debt, after the allocation of debt proceeds to the debt issuance costs,
being immediately expensed and recorded as interest expense in 2016. During the three months ended March 31, 2017,
certain of the 2016 Notes holders elected to convert principal and interest outstanding of $350,610 into 1,402,440 shares of common
stock at a conversion price of $0.25 per share (see Note 7). As a result of the conversion of the principal and interest
balance into shares of common stock, the fair value of the embedded conversion feature derivative liabilities of $203,630 on the
date of conversion was reclassified to additional paid-in capital (see Note 8) and the amortization of the debt discount was accelerated
for the amount converted and recorded to interest expense during the three months ended March 31, 2017. As a result of the completion of a public
equity offering in March 2017 (see Note 7), we were required to prepay the outstanding principal and accrued interest balance of
the 2016 Notes with the cash proceeds received from such offering. The outstanding principal and accrued interest balance of $1,272,469
was repaid in March 2017, as well as, a 10% prepayment penalty of $127,247. Due to the acceleration of repayment of the 2016 Notes
as a result of the public equity offering, the transaction was recorded as a debt extinguishment and the 10% prepayment penalty
of $127,247 and the remaining unamortized debt discount as of the date of repayment of $415,682 were recorded as a loss on debt
extinguishment in the accompanying condensed consolidated statement of operations for the three months ended March 31, 2017. The
repayment of the outstanding principal and accrued interest balance of the 2016 Notes resulted in the extinguishment of the embedded
conversion feature derivative liability and thus the fair value as of the date of repayment of $238,101 was recorded as a reduction
to the loss on debt extinguishment in the accompanying condensed consolidated statement of operations for the three months ended
March 31, 2017. Interest Expense We recognized interest expense on the 2016 Notes
for the three months ended March 31, 2017 of $19,544. The debt discount recorded for the 2016 Notes were being amortized as interest
expense over the term of the 2016 Notes using the effective interest method. Total amortization of the debt discount
on the 2016 Notes to interest expense for the three months ended March 31, 2017 was $430,048. </t>
  </si>
  <si>
    <t>RELATED PARTY TRANSACTIONS</t>
  </si>
  <si>
    <t>Debt Disclosure [Abstract]</t>
  </si>
  <si>
    <t>Related Party Borrowings There were certain related party borrowings
to our current President and Chief Executive Officer that were repaid in full during 2016. During the three months ended March
31, 2016, we recorded a beneficial conversion feature of $1,833 for accrued interest on the then outstanding line of credit convertible
debenture balance with our current President and Chief Executive Officer and repaid $42,500 of principal. We
recognized interest expense on the outstanding debentures to a related party totaling $8,362 during the three months ended March
31, 2016. Amortization of the debt discount to interest expense during the three months ended March 31, 2016 totaled $10,271. Accrued Compensation – Related Party Accrued compensation includes accruals for employee
wages, vacation pay and target-based bonuses. The components of accrued compensation as of March 31, 2017 and December 31,
2016 are as follows:
March 31, 2017
December 31, 2016
Wages $ 1,431,686 $ 1,455,886
Vacation 307,454 261,325
Bonuses 647,153 449,038
Payroll taxes on the above 100,218 133,344
Total 2,486,511 2,299,593
Classified as long-term (1,036,315 ) (1,531,904 )
Accrued compensation $ 1,450,196 $ 767,689 Accrued employee wages at March 31, 2017 and
December 31, 2016 are entirely related to wages owed to our President and Chief Executive Officer. Under the terms of his
employment agreement, wages are to be accrued but no payment made for so long as payment of such salary would jeopardize our ability
to continue as a going concern. The President and Chief Executive Officer started to receive payment of salary in July 2016. It
was determined by our Board of Directors that deferred salary of $463,167 would be paid to our current President and Chief Executive
Officer in the second quarter of 2017 to assist in paying the statutory personal tax withholding on the shares of common stock
he received in 2016 for his vested restricted stock units. As a result, the deferred salary amount and related employer taxes totaling
$495,589 has been classified as current. The payment of such deferred salary would not jeopardize our ability to continue as a
going concern. Our President and Chief Executive Officer has agreed to not receive payment on the remaining accrued wages and related
payroll tax amounts within the next 12 months and thus the remaining balance is classified as a long-term liability. In the second
quarter of 2017, our Board of Directors approved for payment the accrued fiscal year 2016 bonus of $33,442 to our former Executive
Vice President and Chief Financial Officer in accordance with his employment agreement.</t>
  </si>
  <si>
    <t>STOCKHOLDERS’ EQUITY</t>
  </si>
  <si>
    <t>Equity [Abstract]</t>
  </si>
  <si>
    <t>Capital Stock We have 292,500,000 authorized shares of common
stock with a par value of $0.001 per share which were increased in November 2016 upon approval from our stockholders from 150,000,000
authorized shares. In November 2016, our stockholders approved the Amended and Restated Articles of Incorporation to authorize
a class of undesignated or "blank check" preferred stock, consisting of 7,500,000 shares at $0.001 par value per share.
Shares of preferred stock may be issued in one or more series, with such rights, preferences, privileges and restrictions to be
fixed by the Board of Directors. Issuances of Common Stock Public Equity Offering On March 21, 2017, we completed a sale of common
stock and warrants under a registered public offering. The gross proceeds to us from the offering were $3,850,000, before underwriting
discounts and commissions and other offering expenses ($3,307,773 after underwriting discounts, commissions and expenses). The public offering price per share of common
stock sold was $0.15. Each investor who purchased a share of common stock in the offering received a five-year warrant to purchase
one share of common stock at an exercise price of $0.15 per share (“Series A Warrants”) and a one-year warrant to purchase
one share of common stock at an exercise price of $0.15 per share (“Series B Warrants”). Under the terms of the offering,
we issued 25,666,669 shares of common stock, Series A Warrants to purchase up to an aggregate of 25,666,669 shares of common stock
and Series B Warrants to purchase up to an aggregate of 25,666,669 shares of common stock. The Series A Warrants and Series B Warrants
are exercisable immediately. We allocated the net proceeds received of $3,307,773 to the common stock, Series A Warrants and Series
B Warrants sold in the offering based on their relative fair values. The fair value of the Series A Warrants and Series B Warrants
was determined using Black-Scholes. Based on their relative fair values, we allocated net of proceeds of $1,593,233 to the common
stock, $1,075,995 to the Series A Warrants and $638,545 to the Series B Warrants. In connection with this offering, we issued
to H.C. Wainwright &amp; Co. (“HCW”), the underwriter in the offering, a warrant to purchase up to
1,283,333 shares of common stock and HCW received total cash consideration, including the reimbursement of public offering-related
expenses, of $443,000. If such warrant is exercised, each share of common stock may be purchased at $0.1875 per share (125% of
the price of the common stock sold in the offering), commencing on March 21, 2017 and expiring March 21, 2022. The fair value of
the warrants issued to HCW totaled $129,755 and was determined using Black-Scholes. The fair value of the warrants was recorded
as an offering cost but has no net impact to additional paid-in capital in stockholders’ equity in the accompanying condensed
consolidated balance sheet. In connection with this offering, the Company
incurred $99,227 in other offering costs that have been offset against the proceeds from this offering. Other Stock Issuances and Related Stock-Based
Compensation On August 23, 2016, we entered into a consulting
agreement with a third party pursuant to which we agreed to issue 1,600,000 restricted shares of common stock, payable in four
equal installments, in exchange for services to be rendered over the agreement which ends on August 23, 2017. The shares were
considered fully-vested and non-refundable at the execution of the agreement. In 2016 we issued 800,000 shares of common stock
and in February 2017 we issued a total of 400,000 shares of common stock under the agreement. The fair value of the shares issued
in February 2017 of $180,000 was based on the market price of our common stock on the date of agreement. As a result of the shares
being fully-vested at the execution of the agreement but payable in equal installments, we have recorded a liability for the fair
value of the remaining 400,000 shares of common stock to be issued of $180,000 which is included in accounts payable and accrued
expense in the accompanying condensed consolidated balance sheet at March 31, 2017. Upon issuance of the remaining shares, we will
reclassify the liability to common stock and additional paid-in-capital. During the three months ended March 31, 2017, we recognized
$180,000 in general and administrative expense in the accompanying condensed consolidated statement of operations and the remaining
unamortized expense of $285,000 is included in prepaid expense and other current assets in the accompanying condensed consolidated
balance sheet at March 31, 2017. On September 1, 2016, we entered into a
service agreement with a third party pursuant to which we agreed to issue, over the term of the agreement, 2,000,000 shares of
common stock in exchange for services to be rendered. During the three months ended March 31, 2017, we issued 670,000 shares
under the agreement related to services provided and recognized the fair value of the shares issued of $123,615 in general and
administrative expense in the accompanying condensed consolidated statement of operations. The 670,000 shares of common stock vested
on the date of issuance and the fair value of the shares of common stock was based on the market price of our common stock on the
date of vesting. There are no more shares of common stock to be issued under this service agreement as of March 31, 2017. On November 17, 2016, we entered into a service
agreement with a third party and in connection with the new agreement issued 275,000 fully-vested shares for services to be provided
over the term of the new service agreement through May 17, 2017. The fair value of the shares issued of $69,575 was based on the
market price of our common stock on the date of vesting. During the three months ended March 31, 2017, we recognized $34,787 in
general and administrative expense in the accompanying condensed consolidated statement of operations and the remaining unamortized
expense of $17,394 is included in prepaid expense and other current assets in the accompanying condensed consolidated balance sheet
at March 31, 2017. On December 16, 2016, we amended a consulting
agreement with a third party to extend the term of the agreement to June 16, 2017 and in connection with the amendment issued 80,000
fully-vested shares for services to be provided over the remaining term of the amended agreement. The fair value of the shares
issued of $14,640 was based on the market price of our common stock on the date of vesting. On January 19, 2017, we further amended
the agreement to expand the scope of service performed by the consultant and as a result issued an additional 78,947 shares of
fully vested common stock for services to be provided through June 16, 2017. The fair value of the shares issued of $15,000 was
based on the market price of our common stock on the date of vesting. During the three months ended March 31, 2017, we recognized
$14,820 in general and administrative expense in the accompanying condensed consolidated statement of operations and the remaining
unamortized expense of $13,600 is included in prepaid expense and other current assets in the accompanying condensed consolidated
balance sheet at March 31, 2017. In January 2017, we issued 10,076 shares of
common stock for services and recorded an expense of $2,000, which is included in general and administrative expense in the accompanying
condensed consolidated statement of operations. The 10,076 shares of common stock vested on the date of issuance and the fair value
of the shares of common stock was based on the market price of our common stock on the date of vesting. In January 2017, we issued 225,000 shares of
common stock to CRI pursuant to the Amended CRI Asset Purchase Agreement (see Note 2) for the prepayment of future royalties due
on net profit of Sensum+® in the U.S. in 2017. The fair value of the restricted shares of common stock of $44,662
was based on the market price of our common stock on the date of issuance and is included in prepaid expense and other current
assets in the accompanying condensed consolidated balance sheet at March 31, 2017. In January 2017, we issued 330,000 shares of
restricted common stock to a note holder in connection with their note payable. The relative fair value of the shares
of restricted common stock issued was determined to be $44,217 and was recorded as a debt discount (see Note 5). In March 2017, certain 2016 Notes holders elected
to convert $350,610 in principal and interest into 1,402,440 shares of common stock (see Note 5). Upon conversion, the fair value
of the embedded conversion feature derivative liability on the date of conversion was reclassified to additional paid-in capital
(see Note 8). In March 2017, we issued shares of common stock
totaling 40,000 upon the exercise of stock options for total cash proceeds of $2,894. 2013 Equity Incentive Plan We have issued common stock, restricted stock
units and stock option awards to employees, non-executive directors and outside consultants under the 2013 Equity Incentive Plan
(“2013 Plan”), which was approved by our Board of Directors in February of 2013. The 2013 Plan allows for the
issuance of up to 10,000,000 shares of our common stock to be issued in the form of stock options, stock awards, stock unit awards,
stock appreciation rights, performance shares and other share-based awards. The exercise price for all equity awards issued
under the 2013 Plan is based on the fair market value of the common stock. Currently, because our common stock is quoted on
the OTCQB, the fair market value of the common stock is equal to the last-sale price reported by the OTCQB as of the date of determination,
or if there were no sales on such date, on the last date preceding such date on which a sale was reported.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March 31, 2017, no shares were available under the 2013 Plan. 2014 Equity Incentive Plan We have issued common stock, restricted stock
units and stock options to employees, non-executive directors and outside consultants under the 2014 Equity Incentive Plan (“2014
Plan”), which was approved by our Board of Directors in November 2014. The 2014 Plan allows for the issuance of up to
20,000,000 shares of our common stock to be issued in the form of stock options, stock awards, stock unit awards, stock appreciation
rights, performance shares and other share-based awards. The exercise price for all equity awards issued under the 2014 Plan
is based on the fair market value of the common stock. Generally, each vested stock unit entitles the recipient to receive
one share of our common stock which is eligible for settlement at the earliest of their termination, a change in control of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March 31, 2017, 58,367 shares were available under the 2014 Plan. 2016 Equity Incentive Plan On March 21, 2016, our Board of Directors approved
the adoption of the 2016 Equity Incentive Plan and on October 20, 2016 adopted the Amended and Restated 2016 Equity Incentive Plan
(“2016 Plan”). The 2016 Plan was then approved by our stockholders in November 2016. The 2016 Plan allows for
the issuance of up to 20,000,000 shares of our common stock to be issued in the form of stock options, stock awards, stock unit
awards, stock appreciation rights, performance shares and other share-based awards. The 2016 Plan includes an evergreen provision
in which the number of shares of common stock authorized for issuance and available for future grants under the 2016 Plan will
be increased each January 1 after the effective date of the 2016 Plan by a number of shares of common stock equal to the lesser
of: (a) 4% of the number of shares of common stock issued and outstanding on a fully-diluted basis as of the close of business
on the immediately preceding December 31, or (b) a number of shares of common stock set by our Board of Directors. In March 2017,
our Board of Directors approved an increase of 5,663,199 shares of common stock to the shares authorized under the 2016 Plan in
accordance with the evergreen provision in the 2016 Plan. The exercise price for all equity awards issued under the 2016 Plan is
based on the fair market value of the common stock. Generally, each vested stock unit entitles the recipient to receive one
share of our common stock which is eligible for settlement at the earliest of their termination, a change in control of the us
or a specified date. Restricted stock units can vest according to a schedule or immediately upon award. Stock options
generally vest over a three-year period, first year cliff vesting with quarterly vesting thereafter on the three-year awards and
have a ten-year life. Stock options outstanding are subject to time-based vesting as described above and thus are not performance-based.
As of March 31, 2017, 19,420,168 shares were available under the 2016 Plan. Stock-Based Compensation The stock-based compensation expense for the
three months ended March 31, 2017 and 2016 was $225,172 and $524,633, respectively, for the issuance of restricted stock units
and stock options to management, directors and consultants. We calculate the fair value of the restricted stock units based
upon the quoted market value of the common stock at the date of grant. We calculate the fair value of each stock option award on
the date of grant using Black-Scholes. As of March 31, 2017, the remaining unamortized stock-based compensation expense to be recognized
in the condensed consolidated statement of operations was approximately $1.2 million and will be recognized over a remaining weighted-average
term of 2.6 years. Stock Options For the three months ended March 31, 2017 and
2016, the following weighted average assumptions were utilized for the calculation of the fair value of the stock options granted
during the period using Black-Scholes:
2017 2016
Expected life (in years) 7.9 10.0
Expected volatility 217.9 % 226.72 %
Average risk-free interest rate 2.28 % 1.81 %
Dividend yield 0 % 0 %
Grant date fair value $ 0.23 $ 0.16 The dividend yield of zero is based on the fact
that we have never paid cash dividends and has no present intention to pay cash dividends. Expected volatility is based on
the historical volatility of our common stock over the period commensurate with the expected life of the stock options. Expected
life in years is based on the “simplified” method as permitted by ASC Topic 718. We believe that all stock options
issued under its stock option plans meet the criteria of “plain vanilla” stock options. We use a term equal to
the term of the stock options for all non-employee stock options. The risk-free interest rate is based on average rates for
treasury notes as published by the Federal Reserve in which the term of the rates correspond to the expected term of the stock
options. The following table summarizes the number of
stock options outstanding and the weighted average exercise price:
Options Weighted average exercise price Weighted remaining contractual life (years) Aggregate intrinsic value
Outstanding at December 31, 2016 237,500 $ 0.22 8.6 -
Granted 19,000 $ 0.23 - -
Exercised (40,000 ) $ 0.07 - -
Cancelled - - - -
Forfeited - - - -
Outstanding at March 31, 2017 216,500 $ 0.24 8.4 $ 2,209
Vested at March 31, 2017 216,500 $ 0.24 8.4 $ 2,209 The aggregate intrinsic value is calculated
as the difference between the exercise price of all outstanding stock options and the quoted price of our common stock at March
31, 2017. During the three months ended March 31, 2017 and 2016, the Company recognized stock-based compensation from
stock options of $4,378 and $5,500, respectively. The intrinsic value of the stock options exercised during the three months ended
March 31, 2017 on the date of exercise was $5,306. Restricted Stock Units The following table summarizes the restricted
stock unit activity for the three months ended March 31, 2017:
Restricted Stock Units
Outstanding at December 31, 2016 12,874,848
Granted 2,060,455
Exchanged -
Cancelled -
Outstanding at March 31, 2017 14,935,303
Vested at March 31, 2017 9,185,303 The vested restricted stock units at March 31,
2017 have not settled and are not showing as issued and outstanding shares of ours but are considered outstanding for earnings
per share calculations. Settlement of these vested restricted stock units will occur on the earliest of (i) the date of termination
of service of the employee or consultant, (ii) change of control of us, or (iii) 10 years from date of issuance. Settlement
of vested restricted stock units may be made in the form of (i) cash, (ii) shares, or (iii) any combination of both, as determined
by the board of directors and is subject to certain criteria having been fulfilled by the recipient. The grant date fair value of restricted stock
units issued during the three months ended March 31, 2017 was $432,000. For the three months ended March 31, 2017 and 2016, we
recognized $220,794 and $519,133, respectively, of stock-based compensation expense for the vested units. As of March 31, 2017,
compensation expense related to unvested shares not yet recognized in the condensed consolidated statement of operations was approximately
$1.2 million and will be recognized over a remaining weighted-average term of 2.6 years. Warrants During the year ended December 31, 2014, we
issued warrants in connection with notes payable (which were repaid in 2013). The remaining warrants of 135,816 have an exercise
price of $0.10 and expire December 6, 2018. In January 2015, we issued 250,000 warrants
with an exercise price of $0.30 per share to a former executive in connection with the January 2015 debenture. The warrants expire
on January 21, 2020. The warrants contain anti-dilution protection, including protection upon dilutive issuances. In connection
with the convertible debentures issued in 2015, the exercise price of these warrants was reduced to $0.0896 per share and an additional
586,705 warrants were issued per the anti-dilution protection afforded in the warrant agreement during the year ended December
31, 2015. In connection with the convertible debentures
in 2015, we issued warrants with an exercise price of $0.30 per share and expire in 2020 to investors and placement agents. Warrants
to purchase 774,533 shares of common stock remain outstanding as of March 31, 2017. In connection with the 2016 Notes, we issued
warrants to the Investors and placement agents with an exercise price of $0.40 per share and expire in 2021. Warrants to purchase
4,220,000 shares of common stock remain outstanding as of March 31, 2017. In connection with the public equity offering
in March 2017, we issued Series A Warrants to purchase 25,666,669 shares of common stock at $0.15 per share and Series B Warrants
to purchase 25,666,669 shares of common stock at $0.15 per share. The Series A Warrants expire in 2022 and the Series B Warrants
expire in 2018. We also issued warrants to purchase 1,283,333 shares of common stock to our placement agent with an exercise price
of $0.1875 per share and expire in 2022. For the three months ended March 31, 2017, the
following weighted average assumptions were utilized for the calculation of the fair value of the warrants issued during the period
using Black-Scholes:
2017
Expected life (in years) 3.1
Expected volatility 203.3 %
Average risk-free interest rate 1.49 %
Dividend yield 0 % At March 31, 2017, there are 58,583,725 fully
vested warrants outstanding. The weighted average exercise price of outstanding warrants at March 31, 2017 is $0.17 per share,
the weighted average remaining contractual term is 3.1 years and the aggregate intrinsic value of the outstanding warrants is $17,119. Net Loss per Share Restricted stock units that are vested but the
issuance and delivery of the shares are deferred until the employee or director resigns are included in the basic and diluted net
loss per share calculations. The weighted average shares of common stock
outstanding used in the basic and diluted net loss per share calculation for the three months ended March 31, 2017 and 2016 was
126,327,687 and 60,491,409, respectively. The weighted average restricted stock units
vested but issuance of the common stock is deferred until there is a change in control, a specified date in the agreement or the
employee or director resigns used in the basic and diluted net loss per share calculation for the three months ended March 31,
2017 and 2016 was 8,771,486 and 7,881,817, respectively. The total weighted average shares outstanding
used in the basic and diluted net loss per share calculation for the three months ended March 31, 2017 and 2016 was 135,099,173
and 68,373,226, respectively. The following table shows the anti-dilutive
shares excluded from the calculation of basic and diluted net loss per common share as of March 31, 2017 and 2016:
As of March 31,
2017 2016
Gross number of shares excluded:
Restricted stock units – unvested 5,750,000 2,524,998
Stock options 216,500 230,500
Convertible debentures and accrued interest - 12,652,384
Warrants 58,583,725 6,372,831
Total 64,550,225 21,780,713 The above table does not include the ANDA Consideration
Shares related to the Novalere acquisition totaling 138,859 and 12,947,655 at March 31, 2017 and 2016, respectively, as they are
considered contingently issuable (see Note 3).</t>
  </si>
  <si>
    <t>DERIVATIVE LIABILITIES</t>
  </si>
  <si>
    <t>Derivative Liability [Abstract]</t>
  </si>
  <si>
    <t xml:space="preserve">The warrants issued in connection with the January
2015 Non-Convertible Debenture to a former executive are measured at fair value and classified as a liability because these warrants
contain anti-dilution protection and therefore, cannot be considered indexed to our own stock which is a requirement for the scope
exception as outlined under FASB ASC 815. The estimated fair value of the warrants was determined using the Probability Weighted
Black-Scholes Model. The fair value will be affected by changes in inputs to that model including our stock price, expected stock
price volatility, the contractual term and the risk-free interest rate. We will continue to classify the fair value of the warrants
as a liability until the warrants are exercised, expire or are amended in a way that would no longer require these warrants to
be classified as a liability, whichever comes first. The anti-dilution protection for the warrants survives for the life of the
warrants which ends in January 2020. The derivative liabilities are a Level 3 fair
value measure in the fair value hierarchy and the assumptions for the Probability Weighted Black-Scholes Option-Pricing Model for
the three months ended March 31, 2017 are represented in the table below:
March 31, 2017
Expected life (in years) 2.81 – 2.97
Expected volatility 182% – 186%
Average risk-free interest rate 1.46% – 1.50%
Dividend yield 0%
We have determined the embedded conversion features
of the 2016 Notes (see Note 5) to be derivative liabilities because the terms of the embedded conversion features contained anti-dilution
protection and therefore, could not be considered indexed to our own stock which was a requirement for the scope exception as outlined
under FASB ASC 815. The embedded conversion features were to be measured at fair value and classified as a liability
with subsequent changes in fair value recorded in earnings at the end of each reporting period. We have determined the
fair value of the derivative liabilities using a Path-Dependent Monte Carlo Simulation Model. The fair value of the
derivative liabilities using such model was affected by changes in inputs to that model and was based on the individual characteristics
of the embedded conversion features on the valuation date as well as assumptions for volatility, remaining expected life, risk-free
interest rate, credit spread, probability of default by us and acquisition of us. During the three months ended March
31, 2017, the 2016 Notes were either converted into shares of common stock or repaid in full. The conversion of the 2016 Notes
during the three months ended March 31, 2017 resulted in the fair value of the embedded conversion feature derivative liability
on the dates of conversion of $203,630 to be reclassified to additional paid-in capital (see Note 7). Upon repayment
of the remaining 2016 Notes in March 2017 (see Note 5), the fair value of the embedded conversion features on date of repayment
of $238,101 was extinguished and included in loss on debt extinguishment in the accompanying condensed consolidated statement of
operations. The derivative liabilities are a Level 3 fair
value measurement in the fair value hierarchy and a summary of quantitative information with respect to valuation methodology and
significant unobservable inputs used for our embedded conversion feature derivative liabilities that are categorized within Level
3 of the fair value hierarchy during the three months ended March 31, 2017 is as follows:
March 31, 2017
Stock price $0.103 – $0.305
Strike price $0.25
Expected life (in years) 0.36 – 0.43
Expected volatility 130% – 168%
Average risk-free interest rate 0.78% – 0.87%
Dividend yield – At March 31, 2017, the estimated Level 3 fair
value of the warrant derivative liabilities measured on a recurring basis is as follows:
Fair value Level 1 Level 2 Level 3 Total
Warrant derivative liabilities $ 93,669 $ - $ - $ 93,669 $ 93,669
The following table presents the activity for
the Level 3 embedded conversion feature and warrant derivative liabilities measured at fair value on a recurring basis for the
three months ended March 31, 2017: Fair Value Measurements Using Level
3 Inputs
Warrant derivative liabilities
Beginning balance December 31, 2016 $ 164,070
Change in fair value (70,401 )
Ending balance March 31, 2017 $ 93,669
Embedded conversion feature derivative liabilities
Beginning balance December 31, 2016 $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March 31, 2017 $ - </t>
  </si>
  <si>
    <t>SUBSEQUENT EVENTS</t>
  </si>
  <si>
    <t>Subsequent Events [Abstract]</t>
  </si>
  <si>
    <t>In April 2017, we issued 18,349 shares of common stock to a consultant
for services rendered. The fair value of the common stock issued was approximately $2,000. In May 2017, we entered into a commercial agreement
with West-Ward Pharmaceuticals International Limited (“WWPIL”), a wholly-owned subsidiary of Hikma Pharmaceuticals
PLC (“Hikma”) (LSE: HIK) (NASDAQ Dubai: HIK) (OTC: HKMPY). Pursuant to the commercial agreement, WWPIL will provide
the Company with the rights to launch our branded, fluticasone propionate nasal spray USP, 50 mcg per spray (FlutiCare™),
under WWPIL’s FDA approved ANDA No. 207957 in the U.S. in the second half of 2017. The initial term of the commercial agreement
is for two years and upon expiration of the initial term, the agreement will automatically renew for subsequent one-year terms
unless either party notifies the other party in writing of its desire not to renew at least 90 days prior to the end of the then
current term. We have evaluated subsequent events through
the filing date of this Form 10-Q and determined that no subsequent events have occurred that would require recognition in the
condensed consolidated financial statements or disclosures in the notes thereto other than as disclosed in the accompanying notes
to the condensed consolidated financial statements.</t>
  </si>
  <si>
    <t>ORGANIZATION AND SUMMARY OF SIGNIFICANT ACCOUNTING POLICIES (Policies)</t>
  </si>
  <si>
    <t>Accounting Policies [Abstract]</t>
  </si>
  <si>
    <t>Organization</t>
  </si>
  <si>
    <t>Innovus Pharmaceuticals, Inc., together
with its subsidiaries (collectively referred to as “Innovus”, “we”, “our”, “us”
or the “Company”) is a Nevada formed, San Diego, California-based emerging commercial stage pharmaceutical company
delivering over-the-counter medicines and consumer care products for men’s and women’s health and respiratory diseases. We generate revenue from 18 commercial products
in the United States, including six of these commercial products in multiple countries around the world through our commercial
partners. Our commercial product portfolio includes (a) Beyond Human® Testosterone Booster, (b) Beyond Human® Growth Agent,
(c) Zestra® for female arousal, (d) EjectDelay® for premature ejaculation, (e) Sensum+® for reduced penile sensitivity,
(f) Zestra Glide®, (g) Vesele® for promoting sexual health, (h) Androferti® to support overall male reproductive health
and sperm quality, (i) RecalMax™ for cognitive brain health, (j) Beyond Human® Green Coffee Extract, (k) Beyond Human®
Vision Formula, (l) Beyond Human® Blood Sugar, (m) Beyond Human® Colon Cleanse, (n) Beyond Human® Ketones, (o) Beyond
Human® Krill Oil, (p) Beyond Human® Omega 3 Fish Oil, (q) UriVarx™ for bladder health and (r) ProstaGorx™ for
prostate health. While we generate revenue from the sale of our commercial products, most revenue is currently generated by Vesele®,
Zestra®, Zestra® Glide, RecalMax™, Sensum +®, UriVarx™ and Beyond Human® Testosterone Booster. Pipeline Products ProstaGorx™ ™ AllerVarx™ ™ ™ FlutiCare™ (fluticasone propionate
nasal spray) Xyralid ™ . Urocis ™ XR AndroVit ™ Apeaz™ ArthriVarx™ PEVarx™</t>
  </si>
  <si>
    <t>Basis Of Presentation And Principles Of Consolidation</t>
  </si>
  <si>
    <t>The condensed consolidated balance sheet
as of December 31, 2016, which has been derived from audited consolidated financial statements, and these unaudited condensed consolidated
financial statements have been prepared by management in accordance with accounting principles generally accepted in the United
States (“U.S. GAAP”), and include all assets, liabilities, revenues and expenses of the Company and its wholly owned
subsidiaries: FasTrack Pharmaceuticals, Inc., Semprae Laboratories, Inc. (“Semprae”) and Novalere, Inc. (“Novalere”).
All material intercompany transactions and balances have been eliminated. These interim unaudited condensed consolidated financial
statements and notes thereto should be read in conjunction with Management’s Discussion and Analysis of Financial Condition
and Results of Operations and the audited consolidated financial statements and notes thereto included in the Company’s Annual
Report on Form 10-K for the year ended December 31, 2016. Certain information required by U.S. GAAP has been condensed or omitted
in accordance with the rules and regulations of the U.S. Securities and Exchange Commission (“SEC”). The results for
the period ended March 31, 2017, are not necessarily indicative of the results to be expected for the entire fiscal year ending
December 31, 2017 or for any future period. Certain items have been reclassified to conform to the current year presentation.</t>
  </si>
  <si>
    <t>Use of Estimates</t>
  </si>
  <si>
    <t>The preparation of these condensed consolidated
financial statements in conformity with U.S. GAAP requires management to make estimates and assumptions that affect the reported
amounts of assets and liabilities and disclosure of contingent assets and liabilities at the dates of the condensed consolidated
financial statements and the reported amounts of revenues and expenses during the reporting periods. Such management estimates
include the allowance for doubtful accounts, sales returns and chargebacks, realizability of inventories, valuation of deferred
tax assets, goodwill and intangible assets, valuation of contingent acquisition consideration, recoverability of long-lived assets
and goodwill, fair value of derivative liabilities and the valuation of equity-based instruments and beneficial conversion features. We
base our estimates on historical experience and various other assumptions that we believe to be reasonable under the circumstances. Actual
results could differ from these estimates under different assumptions or conditions.</t>
  </si>
  <si>
    <t>Liquidity</t>
  </si>
  <si>
    <t>Our operations have been financed primarily
through proceeds from convertible debentures and notes payable, sales of our common stock and revenue generated from our products
domestically and internationally by our partners. These funds have provided us with the resources to operate our business,
sell and support our products, attract and retain key personnel and add new products to our portfolio. We have experienced
net losses and negative cash flows from operations each year since our inception. As of March 31, 2017, we had an accumulated
deficit of $31,681,536 and a working capital deficit of $137,642. In March 2017, we raised net cash proceeds
of $3,307,773 from the sale of common stock and warrants in a registered public offering (see Note 7) and, in January 2017 and
December 2016, we raised $650,000 in gross proceeds from the issuance of notes payable to three investors (see Note 5). We have
also issued equity instruments in certain circumstances to pay for services from vendors and consultants. As of March 31, 2017, we had $2,375,352
in cash and $75,000 of cash collections held by our third-party merchant service provider, which is included in prepaid expense
and other current assets in the accompanying condensed consolidated balance sheet. During the three months ended March 31, 2017,
we had net cash used in operating activities of $495,635. We expect that our existing capital resources, revenue from sales of
our products and upcoming sales milestone payments from the commercial partners signed for our products will be sufficient to allow
us to continue our operations, commence the product development process and launch selected products through at least the
next 12 months. In addition, our CEO, who is also a significant shareholder, has deferred the remaining payment of his salary earned
thru June 30, 2016 totaling $1,036,315 for at least the next 12 months. Our actual needs will depend on numerous factors, including
timing of introducing our products to the marketplace, our ability to attract additional international distributors for our products
and our ability to in-license in non-partnered territories and/or develop new product candidates. Although no assurances can be
given, we may raise additional capital through the sale of debt or equity securities to provide additional working capital, pay
for further expansion and development of our business, and to meet current obligations. Such capital may not be available to us
when we need it or on terms acceptable to us, if at all.</t>
  </si>
  <si>
    <t>Fair Value Measurement</t>
  </si>
  <si>
    <t xml:space="preserve">Our financial instruments are cash, accounts
receivable, accounts payable, accrued liabilities, derivative liabilities, contingent consideration and debt. The recorded
values of cash, accounts receivable, accounts payable and accrued liabilities approximate their fair values based on their short-term
nature. The fair values of the warrant derivative liabilities and embedded conversion feature derivative liabilities are based
upon the Black Scholes Option Pricing Model (“Black-Scholes”) and the Path-Dependent Monte Carlo Simulation Model calculations,
respectively, and are a Level 3 measurement (see Note 8). The fair value of the contingent acquisition consideration is based upon
the present value of expected future payments under the terms of the agreements and is a Level 3 measurement (see Note 3). Based
on borrowing rates currently available to us, the carrying values of the notes payable approximate their respective fair values. We follow a fair value hierarchy that prioritizes
the inputs to valuation techniques used to measure fair value. The hierarchy gives the highest priority to unadjusted quoted
prices in active markets for identical assets and liabilities (Level 1) and the lowest priority to measurements involving
significant unobservable inputs (Level 3). The three levels of the fair value hierarchy are as follows:
● Level 1 measurements are quoted prices (unadjusted) in active markets for identical assets or liabilities that we have the ability to access at the measurement date.
● Level 2 measurements are inputs other than quoted prices included in Level 1 that are observable either directly or indirectly.
● Level 3 measurements are unobservable inputs. </t>
  </si>
  <si>
    <t>Concentration of Credit Risk and Major Customers</t>
  </si>
  <si>
    <t xml:space="preserve">Financial instruments that potentially subject
us to significant concentrations of credit risk consist primarily of cash and accounts receivable. Cash held with financial
institutions may exceed the amount of insurance provided by the Federal Deposit Insurance Corporation on such deposits. Accounts
receivable consist primarily of sales of Zestra® to U.S. based retailers and Ex-U.S. partners. We also require a percentage
of payment in advance for product orders with our larger partners. We perform ongoing credit evaluations of our customers and generally
do not require collateral. Revenues consist primarily of product sales
and licensing rights to market and commercialize our products. We have no customers that accounted for 10% or more of
our total net revenue during the three months ended March 31, 2017 and four customers accounted for 78% of total net accounts receivable
as of March 31, 2017. We had one customer that accounted for 10% of our total net revenue during the three months ended March 31,
2016 and three customers accounted for 62% of total net accounts receivable as of December 31, 2016. Over 95% of our sales are currently within the
United States and Canada. The balance of the sales are to various other countries, none of which is 10% or greater. We operate our business on the basis of a single
reportable segment, which is the business of delivering over-the-counter medicines and consumer care products for men’s and
women’s health and respiratory diseases. Our chief operating decision-maker is the Chief Executive Officer, who evaluates
us as a single operating segment. </t>
  </si>
  <si>
    <t>Revenue Recognition and Deferred Revenue</t>
  </si>
  <si>
    <t xml:space="preserve">We generate revenue from product sales and the
licensing of the rights to market and commercialize our products. We recognize revenue in accordance with Financial
Accounting Standards Board (“FASB”) Accounting Standards Codification (“ASC”) 605, Revenue Recognition Product Sales License Revenue Milestone Method </t>
  </si>
  <si>
    <t>Sales Allowances</t>
  </si>
  <si>
    <t xml:space="preserve">We accrue for product returns, volume rebates
and promotional discounts in the same period the related sale is recognized. Our product returns accrual is primarily based
on estimates of future product returns over the period customers have a right of return, which is in turn based in part on estimates
of the remaining shelf-life of products when sold to customers. Future product returns are estimated primarily based on historical
sales and return rates. We estimate our volume rebates and promotional discounts accrual based on its estimates of the level of
inventory of our products in the distribution channel that remain subject to these discounts. The estimate of the level of products
in the distribution channel is based primarily on data provided by our customers. In all cases, judgment is required in estimating
these reserves. Actual claims for rebates and returns and promotional discounts could be materially different from the estimates. We provide a customer satisfaction warranty
on all of our products to customers for a specified amount of time after product delivery. Estimated return costs are based
on historical experience and estimated and recorded when the related sales are recognized. Any additional costs are recorded
when incurred or when they can reasonably be estimated. The estimated reserve for sales returns and
allowances, which is included in accounts payable and accrued expense, was approximately $57,000 and $61,000 at March 31, 2017
and December 31, 2016, respectively. </t>
  </si>
  <si>
    <t>Advertising Expense</t>
  </si>
  <si>
    <t xml:space="preserve">Advertising
costs, which primarily includes print and online media advertisements, are expensed as incurred and are included in sales and marketing
expense in the accompanying condensed consolidated statements of operations. Advertising costs were approximately $1,358,000 and
$11,000 for the three months ended March 31, 2017 and 2016, respectively. </t>
  </si>
  <si>
    <t>Debt Extinguishment</t>
  </si>
  <si>
    <t>Any gain or loss associated with debt extinguishment
is recorded in the period in which the debt is considered extinguished. Third party fees incurred in connection with a debt restructuring
accounted for as an extinguishment are capitalized. Fees paid to third parties associated with a term debt restructuring accounted
for as a modification are expensed as incurred. Third party and creditor fees incurred in connection with a modification to a line
of credit or revolving debt arrangements are considered to be associated with the new arrangement and are capitalized.</t>
  </si>
  <si>
    <t>Net Loss per Share</t>
  </si>
  <si>
    <t xml:space="preserve">Basic net loss per share is computed by dividing
net loss by the weighted average number of common shares outstanding and vested but deferred RSUs during the period presented. Diluted
net loss per share is computed using the weighted average number of common shares outstanding and vested but deferred RSUs during
the periods plus the effect of dilutive securities outstanding during the periods. For the three months ended March 31, 2017
and 2016, basic net loss per share is the same as diluted net loss per share as a result of our common stock equivalents being
anti-dilutive. See Note 7 for more details. </t>
  </si>
  <si>
    <t>Recent Accounting Pronouncements</t>
  </si>
  <si>
    <t xml:space="preserve">In August 2016, the FASB issued ASU No. 2016-15,
Statement of Cash Flows (Topic 230) – Classification of Certain Cash Receipts and Cash Payments In March
2016, the FASB issued ASU No. 2016-09, Improvements to Employee Share-Based Payment Accounting Compensation - Stock Compensation ASU 2016-09 is effective for public business
entities for annual reporting periods beginning after December 15, 2016, and interim periods within that reporting period. Early
adoption will be permitted in any interim or annual period, with any adjustments reflected as of the beginning of the fiscal year
of adoption. As a result of the adoption of this ASU as of January 1, 2017, we have made an entity-wide accounting policy election
to account for forfeitures when they occur. There is no cumulative-effect adjustment as a result of the adoption of this ASU as
our estimated forfeiture rate prior to adoption of this ASU was 0%. The adoption of this ASU did not have a material impact on
our condensed consolidated financial statements and related disclosures. In November 2015, the FASB issued ASU No. 2015-17,
Balance Sheet Classification of Deferred Taxes The
adoption of this ASU as of January 1, 2017 did not have a material impact on our condensed consolidated financial statements and
related disclosures. In July 2015, the FASB issued ASU No. 2015-11 ,
Inventory (Topic 330): Simplifying the Measurement of Inventory. Topic 330 The
adoption of this ASU as of January 1, 2017 did not have a material impact on our condensed consolidated financial statements and
related disclosures. In August 2014, the FASB issued ASU 2014-15,
Disclosure of Uncertainties about an Entity’s Ability to Continue as a Going Concern. The
adoption of this ASU as of January 1, 2017 did not have a material impact on our condensed consolidated financial statements and
related disclosures. </t>
  </si>
  <si>
    <t>BUSINESS AND ASSET ACQUISITIONS (Tables)</t>
  </si>
  <si>
    <t>Novalere [Member]</t>
  </si>
  <si>
    <t>Schedule of Pro forma information for Acquisition of Assets of Beyond Human</t>
  </si>
  <si>
    <t xml:space="preserve">Three Months Ended March 31, 2016
As Reported Pro Forma (unaudited)
Net revenue $ 225,463 $ 275,101
Net loss $ (1,554,969 ) $ (1,554,517 )
Net loss per share of common stock – basic and diluted $ (0.02 ) $ (0.02 )
Weighted average number of shares of common stock outstanding – basic and diluted 68,373,226 68,373,226 </t>
  </si>
  <si>
    <t>ASSETS AND LIABILITIES (Tables)</t>
  </si>
  <si>
    <t>Schedule of Inventory</t>
  </si>
  <si>
    <t xml:space="preserve">March 31, December 31,
2017 2016
Raw materials and supplies $ 98,806 $ 85,816
Work in process 93,086 48,530
Finished goods 344,748 465,510
Total $ 536,640 $ 599,856 </t>
  </si>
  <si>
    <t>Schedule of Intangible Assets</t>
  </si>
  <si>
    <t xml:space="preserve">March 31, 2017
Amount
Accumulated Amortization Net Amount
Useful Lives (years)
Patent &amp; Trademarks $ 417,597 $ (99,604 ) $ 317,993 7 – 15
Customer Contracts 611,119 (203,706 ) 407,413 10
Sensum+® License (from CRI) 234,545 (89,873 ) 144,672 10
Vesele® trademark 25,287 (7,837 ) 17,450 8
Beyond Human® Website and Trade Name 222,062 (42,667 ) 179,395 5 – 10
Novalere Mfg. Contract 4,681,000 (1,004,465 ) 3,676,535 10
Other Beyond Human® Intangible Assets 4,730 (2,666 ) 2,064 1 – 3
Total $ 6,196,340 $ (1,450,818 ) $ 4,745,522
December 31, 2016
Amount
Accumulated Amortization Net Amount
Useful Lives (years)
Patent &amp; Trademarks $ 417,597 $ (91,201 ) $ 326,396 7 – 15
Customer Contracts 611,119 (188,428 ) 422,691 10
Sensum+® License (from CRI) 234,545 (84,009 ) 150,536 10
Vesele® trademark 25,287 (7,047 ) 18,240 8
Beyond Human® Website and Trade Name 222,062 (32,821 ) 189,241 5 – 10
Novalere Mfg. Contract 4,681,000 (887,440 ) 3,793,560 10
Other Beyond Human® Intangible Assets 4,730 (2,147 ) 2,583 1 – 3
Total $ 6,196,340 $ (1,293,093 ) $ 4,903,247 </t>
  </si>
  <si>
    <t>Schedule of future amortization expense for intangible assets</t>
  </si>
  <si>
    <t xml:space="preserve">Remainder of 2017 $ 472,000
2018 630,000
2019 629,000
2020 629,000
2021 600,000
2022 592,000
Thereafter 1,194,000
$ 4,746,000 </t>
  </si>
  <si>
    <t>Prepaid expenses and other current assets</t>
  </si>
  <si>
    <t xml:space="preserve">March 31, December 31,
2017 2016
Prepaid insurance $ 43,223 $ 69,976
Prepaid inventory 73,372 20,750
Merchant net settlement reserve receivable (see Note 1) 75,000 221,243
Prepaid consulting and other expense 40,393 21,094
Prepaid CRI royalties (see Note 2) 44,662 -
Prepaid consulting and other service stock-based compensation expense (see Note 7) 315,994 530,601
Total $ 592,644 $ 863,664 </t>
  </si>
  <si>
    <t xml:space="preserve">March 31, December 31,
2017 2016
Accounts payable $ 736,165 $ 647,083
Accrued credit card balances 21,979 31,654
Accrued royalties 99,228 73,675
Sales returns and allowances 57,233 60,853
Accrual for stock to be issued to consultants (see Note 7) 180,000 360,000
Accrued other 55,147 36,785
Total $ 1,149,752 $ 1,210,050 </t>
  </si>
  <si>
    <t>NOTES PAYABLE AND DEBENTURES - NON-RELATED PARTIES (Tables)</t>
  </si>
  <si>
    <t>Schedule of Notes Payable</t>
  </si>
  <si>
    <t xml:space="preserve">2017 2016
Notes payable:
February 2016 Note Payable $ 280,310 $ 347,998
December 2016 and January 2017 Notes Payable 715,000 550,000
Total notes payable 995,310 897,998
Less: Debt discount (193,262 ) (216,871 )
Carrying value 802,048 681,127
Less: Current portion (802,048 ) (626,610 )
Notes payable, net of current portion $ - $ 54,517 </t>
  </si>
  <si>
    <t>Future minimum payments notes payable</t>
  </si>
  <si>
    <t xml:space="preserve">Remainder of 2017 $ 940,325
2018 54,985
$ 995,310 </t>
  </si>
  <si>
    <t>Outstanding convertible debentures</t>
  </si>
  <si>
    <t xml:space="preserve">2017 2016
Convertible debentures $ - $ 1,559,922
Less: Debt discount - (845,730 )
Carrying value - 714,192
Less: Current portion - (714,192 )
Convertible debentures, net of current portion $ - $ - </t>
  </si>
  <si>
    <t>RELATED PARTY TRANSACTIONS (Tables)</t>
  </si>
  <si>
    <t>Related Party Transactions [Abstract]</t>
  </si>
  <si>
    <t>Schedule of Accrued Compensation</t>
  </si>
  <si>
    <t xml:space="preserve">March 31, 2017
December 31, 2016
Wages $ 1,431,686 $ 1,455,886
Vacation 307,454 261,325
Bonuses 647,153 449,038
Payroll taxes on the above 100,218 133,344
Total 2,486,511 2,299,593
Classified as long-term (1,036,315 ) (1,531,904 )
Accrued compensation $ 1,450,196 $ 767,689 </t>
  </si>
  <si>
    <t>STOCKHOLDERS’ EQUITY (Tables)</t>
  </si>
  <si>
    <t>Stockholders Deficit Tables</t>
  </si>
  <si>
    <t>Schedule Of Assumptions Used</t>
  </si>
  <si>
    <t>2017 2016
Expected life (in years) 7.9 10.0
Expected volatility 217.9 % 226.72 %
Average risk-free interest rate 2.28 % 1.81 %
Dividend yield 0 % 0 %
Grant date fair value $ 0.23 $ 0.16
2017
Expected life (in years) 3.1
Expected volatility 203.3 %
Average risk-free interest rate 1.49 %
Dividend yield 0 %</t>
  </si>
  <si>
    <t>Schedule of Share-based Compensation, Stock Options</t>
  </si>
  <si>
    <t xml:space="preserve">Options Weighted average exercise price Weighted remaining contractual life (years) Aggregate intrinsic value
Outstanding at December 31, 2016 237,500 $ 0.22 8.6 -
Granted 19,000 $ 0.23 - -
Exercised (40,000 ) $ 0.07 - -
Cancelled - - - -
Forfeited - - - -
Outstanding at March 31, 2017 216,500 $ 0.24 8.4 $ 2,209
Vested at March 31, 2017 216,500 $ 0.24 8.4 $ 2,209 </t>
  </si>
  <si>
    <t>Schedule of Share-based Compensation, Restricted Stock Units</t>
  </si>
  <si>
    <t xml:space="preserve">Restricted Stock Units
Outstanding at December 31, 2016 12,874,848
Granted 2,060,455
Exchanged -
Cancelled -
Outstanding at March 31, 2017 14,935,303
Vested at March 31, 2017 9,185,303 </t>
  </si>
  <si>
    <t>Schedule of Antidilutive Securities Excluded from Computation of Earnings Per Share</t>
  </si>
  <si>
    <t xml:space="preserve">As of March 31,
2017 2016
Gross number of shares excluded:
Restricted stock units – unvested 5,750,000 2,524,998
Stock options 216,500 230,500
Convertible debentures and accrued interest - 12,652,384
Warrants 58,583,725 6,372,831
Total 64,550,225 21,780,713 </t>
  </si>
  <si>
    <t>DERIVATIVE LIABILITIES (Tables)</t>
  </si>
  <si>
    <t>Non-Convertible Debenture Assumptions</t>
  </si>
  <si>
    <t xml:space="preserve">March 31, 2017
Expected life (in years) 2.81 – 2.97
Expected volatility 182% – 186%
Average risk-free interest rate 1.46% – 1.50%
Dividend yield 0% </t>
  </si>
  <si>
    <t>Summary of quantitative information with respect to valuation methodology</t>
  </si>
  <si>
    <t xml:space="preserve">March 31, 2017
Stock price $0.103 – $0.305
Strike price $0.25
Expected life (in years) 0.36 – 0.43
Expected volatility 130% – 168%
Average risk-free interest rate 0.78% – 0.87%
Dividend yield – </t>
  </si>
  <si>
    <t>Fair value warrant derivative liabilities measured on a recurring basis</t>
  </si>
  <si>
    <t xml:space="preserve">Fair value Level 1 Level 2 Level 3 Total
Warrant derivative liabilities $ 93,669 $ - $ - $ 93,669 $ 93,669 </t>
  </si>
  <si>
    <t>Level 3 Warrant derivative liabilities measured at fair value</t>
  </si>
  <si>
    <t xml:space="preserve">Warrant derivative liabilities
Beginning balance December 31, 2016 $ 164,070
Change in fair value (70,401 )
Ending balance March 31, 2017 $ 93,669
Embedded conversion feature derivative liabilities
Beginning balance December 31, 2016 $ 319,674
Reclassification of fair value of embedded conversion
feature derivative liability to additional paid-in capital upon conversions of 2016
Notes (203,630 )
Extinguishment of embedded conversion feature upon repayment of 2016 Notes (238,101 )
Change in fair value 122,057
Ending balance March 31, 2017 $ - </t>
  </si>
  <si>
    <t>ORGANIZATION AND SUMMARY OF SIGNIFICANT ACCOUNTING POLICIES (Details Narrative) - USD ($)</t>
  </si>
  <si>
    <t>12 Months Ended</t>
  </si>
  <si>
    <t>Accumulated Deficit</t>
  </si>
  <si>
    <t>Working capital deficit</t>
  </si>
  <si>
    <t>Cash and Cash Equivalents</t>
  </si>
  <si>
    <t>Estimated reserve for sales returns and allowances</t>
  </si>
  <si>
    <t>Advertising expense</t>
  </si>
  <si>
    <t>Accounts Receivable [Member] | Four Customers [Member]</t>
  </si>
  <si>
    <t>Concentration Risk, Percentage</t>
  </si>
  <si>
    <t>78.00%</t>
  </si>
  <si>
    <t>Accounts Receivable [Member] | Three Customers [Member]</t>
  </si>
  <si>
    <t>62.00%</t>
  </si>
  <si>
    <t>LICENSE AGREEMENTS (Details Narrative) - USD ($)</t>
  </si>
  <si>
    <t>Sothema Laboratories Agreement [Member]</t>
  </si>
  <si>
    <t>Revenue from sales of products</t>
  </si>
  <si>
    <t>J&amp;H Co. LTD Agreement [Member]</t>
  </si>
  <si>
    <t>Orimed Pharma Agreement [Member]</t>
  </si>
  <si>
    <t>BUSINESS AND ASSET ACQUISITIONS (Details) - Beyond Human [Member]</t>
  </si>
  <si>
    <t>Mar. 31, 2016USD ($)$ / sharesshares</t>
  </si>
  <si>
    <t>Pro Forma [Member]</t>
  </si>
  <si>
    <t>Business Acquisition [Line Items]</t>
  </si>
  <si>
    <t>Net revenues</t>
  </si>
  <si>
    <t>Net loss per share of common stock - basic and diluted | $ / shares</t>
  </si>
  <si>
    <t>Weighted average number of shares outstanding - basic and diluted | shares</t>
  </si>
  <si>
    <t>As Reported [Member]</t>
  </si>
  <si>
    <t>BUSINESS AND ASSET ACQUISITIONS (Details Narrative) - USD ($)</t>
  </si>
  <si>
    <t>Fair Market Value of Contingent Consideration</t>
  </si>
  <si>
    <t>Fair Market Value of Future Earn Out Payments</t>
  </si>
  <si>
    <t>Semprae Laboratories [Member]</t>
  </si>
  <si>
    <t>ASSETS AND LIABILITIES (Details) - USD ($)</t>
  </si>
  <si>
    <t>Assets Details</t>
  </si>
  <si>
    <t>Raw materials and supplies</t>
  </si>
  <si>
    <t>Work in process</t>
  </si>
  <si>
    <t>Finished goods</t>
  </si>
  <si>
    <t>Total</t>
  </si>
  <si>
    <t>ASSETS AND LIABILITIES (Details 1) - USD ($)</t>
  </si>
  <si>
    <t>Intangible assets, Amount</t>
  </si>
  <si>
    <t>Intangible assets, Accumulated Amortization</t>
  </si>
  <si>
    <t>Intangible assets, Net Amount</t>
  </si>
  <si>
    <t>Patents and Trademarks [Member]</t>
  </si>
  <si>
    <t>Patents and Trademarks [Member] | Minimum [Member]</t>
  </si>
  <si>
    <t>Intangible assets, Useful Lives (years)</t>
  </si>
  <si>
    <t>7 years</t>
  </si>
  <si>
    <t>Patents and Trademarks [Member] | Maximum [Member]</t>
  </si>
  <si>
    <t>15 years</t>
  </si>
  <si>
    <t>Customer Contracts [Member]</t>
  </si>
  <si>
    <t>10 years</t>
  </si>
  <si>
    <t>Sensum License [Member]</t>
  </si>
  <si>
    <t>Vesele [Member]</t>
  </si>
  <si>
    <t>8 years</t>
  </si>
  <si>
    <t>Beyond Human [Member]</t>
  </si>
  <si>
    <t>Beyond Human [Member] | Minimum [Member]</t>
  </si>
  <si>
    <t>5 years</t>
  </si>
  <si>
    <t>Beyond Human [Member] | Maximum [Member]</t>
  </si>
  <si>
    <t>Novalere Mfg. Contract [Member]</t>
  </si>
  <si>
    <t>Other Beyond Human Intangible Assets [Member]</t>
  </si>
  <si>
    <t>Other Beyond Human Intangible Assets [Member] | Minimum [Member]</t>
  </si>
  <si>
    <t>1 year</t>
  </si>
  <si>
    <t>Other Beyond Human Intangible Assets [Member] | Maximum [Member]</t>
  </si>
  <si>
    <t>3 years</t>
  </si>
  <si>
    <t>ASSETS AND LIABILITIES (Details 2) - USD ($)</t>
  </si>
  <si>
    <t>Remainder of 2017</t>
  </si>
  <si>
    <t>Thereafter</t>
  </si>
  <si>
    <t>ASSETS AND LIABILITIES (Details 3) - USD ($)</t>
  </si>
  <si>
    <t>Assets And Liabilities Details 3</t>
  </si>
  <si>
    <t>Prepaid insurance</t>
  </si>
  <si>
    <t>Prepaid inventory</t>
  </si>
  <si>
    <t>Merchant net settlement reserve receivable (see Note 1)</t>
  </si>
  <si>
    <t>Prepaid consulting and other expenses</t>
  </si>
  <si>
    <t>Prepaid CRI royalties (see Note 2)</t>
  </si>
  <si>
    <t>Prepaid consulting and other service stock-based compensation expense (see Note 7)</t>
  </si>
  <si>
    <t>ASSETS AND LIABILITIES (Details 4) - USD ($)</t>
  </si>
  <si>
    <t>Assets And Liabilities Details 4</t>
  </si>
  <si>
    <t>Accounts payable</t>
  </si>
  <si>
    <t xml:space="preserve">Accrued credit card balances </t>
  </si>
  <si>
    <t>Accrued royalties</t>
  </si>
  <si>
    <t>Sales returns and allowances</t>
  </si>
  <si>
    <t>Accrual for stock to be issued to consultants (see Note 7)</t>
  </si>
  <si>
    <t>Accrued other</t>
  </si>
  <si>
    <t>ASSETS AND LIABILITIES (Details Narrative) - USD ($)</t>
  </si>
  <si>
    <t>Assets Details Textual</t>
  </si>
  <si>
    <t>Amortization expense</t>
  </si>
  <si>
    <t>NOTES PAYABLE AND DEBENTURES - NON-RELATED PARTIES (Details) - USD ($)</t>
  </si>
  <si>
    <t>Total notes payable and convertible debentures</t>
  </si>
  <si>
    <t>Less: Debt discount</t>
  </si>
  <si>
    <t>Carrying value</t>
  </si>
  <si>
    <t>Less: Current portion</t>
  </si>
  <si>
    <t>Notes payable and convertible debentures, net of current portion</t>
  </si>
  <si>
    <t>February 2016 Note Payable [Member]</t>
  </si>
  <si>
    <t>December 2016 and January 2017 Notes Payable [Member]</t>
  </si>
  <si>
    <t>NOTES PAYABLE AND DEBENTURES - NON-RELATED PARTIES (Details 1)</t>
  </si>
  <si>
    <t>Mar. 31, 2017USD ($)</t>
  </si>
  <si>
    <t>NOTES PAYABLE AND DEBENTURES - NON-RELATED PARTIES (Details 2) - USD ($)</t>
  </si>
  <si>
    <t>Convertible debentures</t>
  </si>
  <si>
    <t>Convertible debentures, net of current portion</t>
  </si>
  <si>
    <t>NOTES PAYABLE AND DEBENTURES - NON-RELATED PARTIES (Details Narrative) - USD ($)</t>
  </si>
  <si>
    <t>Amortization of Debt Discount</t>
  </si>
  <si>
    <t>RELATED PARTY TRANSACTIONS (Details) - USD ($)</t>
  </si>
  <si>
    <t>Related Party Transactions Details</t>
  </si>
  <si>
    <t>Wages</t>
  </si>
  <si>
    <t>Vacation</t>
  </si>
  <si>
    <t>Bonuses</t>
  </si>
  <si>
    <t>Payroll Taxes on the above</t>
  </si>
  <si>
    <t>Classified as long-term</t>
  </si>
  <si>
    <t>STOCKHOLDERS’ EQUITY (Details) - $ / shares</t>
  </si>
  <si>
    <t>Dividend yield</t>
  </si>
  <si>
    <t>0.00%</t>
  </si>
  <si>
    <t>Stock Options [Member]</t>
  </si>
  <si>
    <t>Expected life (in years)</t>
  </si>
  <si>
    <t>7 years 10 months 24 days</t>
  </si>
  <si>
    <t>Expected volatility</t>
  </si>
  <si>
    <t>217.90%</t>
  </si>
  <si>
    <t>226.72%</t>
  </si>
  <si>
    <t>Average risk free interest rate</t>
  </si>
  <si>
    <t>2.28%</t>
  </si>
  <si>
    <t>1.81%</t>
  </si>
  <si>
    <t>Grant date fair value</t>
  </si>
  <si>
    <t>$ .23</t>
  </si>
  <si>
    <t>$ .16</t>
  </si>
  <si>
    <t>Warrants [Member]</t>
  </si>
  <si>
    <t>3 years 1 month 6 days</t>
  </si>
  <si>
    <t>203.30%</t>
  </si>
  <si>
    <t>1.49%</t>
  </si>
  <si>
    <t>STOCKHOLDERS’ EQUITY (Details 1) - Stock Options [Member]</t>
  </si>
  <si>
    <t>Mar. 31, 2017USD ($)$ / sharesshares</t>
  </si>
  <si>
    <t>Stock Options, Outstanding Beginning Balance | shares</t>
  </si>
  <si>
    <t>Options, Granted | shares</t>
  </si>
  <si>
    <t>Options, Exercised | shares</t>
  </si>
  <si>
    <t>Options, Cancelled | shares</t>
  </si>
  <si>
    <t>Options, Forfeited | shares</t>
  </si>
  <si>
    <t>Stock Options, Outstanding Ending Balance | shares</t>
  </si>
  <si>
    <t>Options, Vested | shares</t>
  </si>
  <si>
    <t>Weighted average exercise price, Outstanding Beginning Balance | $ / shares</t>
  </si>
  <si>
    <t>$ .22</t>
  </si>
  <si>
    <t>Weighted average exercise price, Granted | $ / shares</t>
  </si>
  <si>
    <t>.23</t>
  </si>
  <si>
    <t>Weighted average exercise price, Exercised | $ / shares</t>
  </si>
  <si>
    <t>.07</t>
  </si>
  <si>
    <t>Weighted average exercise price, Cancelled | $ / shares</t>
  </si>
  <si>
    <t>Weighted average exercise price, Forfeited | $ / shares</t>
  </si>
  <si>
    <t>Weighted average exercise price, Outstanding Ending Balance | $ / shares</t>
  </si>
  <si>
    <t>.24</t>
  </si>
  <si>
    <t>Weighted average exercise price, Vested | $ / shares</t>
  </si>
  <si>
    <t>$ .24</t>
  </si>
  <si>
    <t>Weighted remaining contractual life (years), Outstanding</t>
  </si>
  <si>
    <t>8 years 7 months 6 days</t>
  </si>
  <si>
    <t>Weighted remaining contractual life (years) Outstanding</t>
  </si>
  <si>
    <t>8 years 4 months 24 days</t>
  </si>
  <si>
    <t>Weighted remaining contractual life (years), Vested</t>
  </si>
  <si>
    <t>Aggregate intrinsic value, Outstanding | $</t>
  </si>
  <si>
    <t>Aggregate intrinsic value, Vested | $</t>
  </si>
  <si>
    <t>STOCKHOLDERS’ EQUITY (Details 2) - Restricted Stock Units [Member]</t>
  </si>
  <si>
    <t>Mar. 31, 2017shares</t>
  </si>
  <si>
    <t>Outstanding at December 31, 2016</t>
  </si>
  <si>
    <t>Granted</t>
  </si>
  <si>
    <t>Exchanged</t>
  </si>
  <si>
    <t>Cancelled</t>
  </si>
  <si>
    <t>Outstanding at March 31, 2017</t>
  </si>
  <si>
    <t>Vested at March 31, 2017</t>
  </si>
  <si>
    <t>STOCKHOLDERS’ EQUITY (Details 3) - shares</t>
  </si>
  <si>
    <t>Antidilutive Securities Excluded from Computation of Earnings Per Share, Amount</t>
  </si>
  <si>
    <t>Convertible debentures and accrued interest [Member]</t>
  </si>
  <si>
    <t>Restricted stock units - unvested [Member]</t>
  </si>
  <si>
    <t>STOCKHOLDERS’ EQUITY (Details Narrative) - USD ($)</t>
  </si>
  <si>
    <t>Stock-Based Compensation Expense</t>
  </si>
  <si>
    <t>Vested Warrants</t>
  </si>
  <si>
    <t>Weighted average shares of common stock outstanding used in the basic and diluted net loss per share calculation</t>
  </si>
  <si>
    <t>Weighted average restricted stock units vested but deferred until the employee or director resigns outstanding used in the basic and diluted net loss per share</t>
  </si>
  <si>
    <t>Total weighted average shares outstanding used in the basic and diluted net loss per share calculation</t>
  </si>
  <si>
    <t>2013 Equity Plan [Member]</t>
  </si>
  <si>
    <t>Available for future grant</t>
  </si>
  <si>
    <t>2014 Equity Plan [Member]</t>
  </si>
  <si>
    <t>2016 Equity Plan [Member]</t>
  </si>
  <si>
    <t>Restricted Stock Units [Member]</t>
  </si>
  <si>
    <t>DERIVATIVE LIABILITIES (Details)</t>
  </si>
  <si>
    <t>Derivative Liabilities | Minimum [Member]</t>
  </si>
  <si>
    <t>2 years 9 months 22 days</t>
  </si>
  <si>
    <t>182.00%</t>
  </si>
  <si>
    <t>1.46%</t>
  </si>
  <si>
    <t>Derivative Liabilities | Maximum [Member]</t>
  </si>
  <si>
    <t>2 years 11 months 19 days</t>
  </si>
  <si>
    <t>186.00%</t>
  </si>
  <si>
    <t>1.50%</t>
  </si>
  <si>
    <t>DERIVATIVE LIABILITIES (Details 1)</t>
  </si>
  <si>
    <t>Mar. 31, 2017$ / shares</t>
  </si>
  <si>
    <t>Strike price</t>
  </si>
  <si>
    <t>$ .25</t>
  </si>
  <si>
    <t>Minimum [Member]</t>
  </si>
  <si>
    <t>Stock price</t>
  </si>
  <si>
    <t>4 months 10 days</t>
  </si>
  <si>
    <t>130.00%</t>
  </si>
  <si>
    <t>0.78%</t>
  </si>
  <si>
    <t>Maximum [Member]</t>
  </si>
  <si>
    <t>5 months 5 days</t>
  </si>
  <si>
    <t>168.00%</t>
  </si>
  <si>
    <t>0.87%</t>
  </si>
  <si>
    <t>DERIVATIVE LIABILITIES (Details 2)</t>
  </si>
  <si>
    <t>Warrant derivative liabilities</t>
  </si>
  <si>
    <t>Fair Value, Inputs, Level 1 [Member]</t>
  </si>
  <si>
    <t>Fair Value, Inputs, Level 2 [Member]</t>
  </si>
  <si>
    <t>Fair Value, Inputs, Level 3 [Member]</t>
  </si>
  <si>
    <t>Fair Value [Member]</t>
  </si>
  <si>
    <t>DERIVATIVE LIABILITIES (Details 3)</t>
  </si>
  <si>
    <t>Beginning balance</t>
  </si>
  <si>
    <t>Change in Fair Value</t>
  </si>
  <si>
    <t>Ending Balance</t>
  </si>
  <si>
    <t>Embedded conversion feature derivative liabilities</t>
  </si>
  <si>
    <t>Beginning Balance</t>
  </si>
  <si>
    <t>Reclassification of fair value of embedded conversion feature derivative liability to additional paid-in capital upon conversions of 2016 Notes</t>
  </si>
  <si>
    <t>Extinguishment of embedded conversion feature upon repayment of 2016 Not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411879</v>
      </c>
    </row>
    <row r="6" spans="1:3">
      <c r="A6" s="4" t="s">
        <v>8</v>
      </c>
      <c r="B6" s="4" t="s">
        <v>9</v>
      </c>
    </row>
    <row r="7" spans="1:3">
      <c r="A7" s="4" t="s">
        <v>10</v>
      </c>
      <c r="B7" s="4" t="s">
        <v>11</v>
      </c>
    </row>
    <row r="8" spans="1:3">
      <c r="A8" s="4" t="s">
        <v>12</v>
      </c>
      <c r="B8" s="4" t="s">
        <v>13</v>
      </c>
    </row>
    <row r="9" spans="1:3">
      <c r="A9" s="4" t="s">
        <v>14</v>
      </c>
      <c r="C9" s="5" t="n">
        <v>150535774</v>
      </c>
    </row>
    <row r="10" spans="1:3">
      <c r="A10" s="4" t="s">
        <v>15</v>
      </c>
      <c r="B10" s="4" t="s">
        <v>16</v>
      </c>
    </row>
    <row r="11" spans="1:3">
      <c r="A11" s="4" t="s">
        <v>17</v>
      </c>
      <c r="B11" s="4" t="s">
        <v>18</v>
      </c>
    </row>
    <row r="12" spans="1:3">
      <c r="A12" s="4" t="s">
        <v>19</v>
      </c>
      <c r="B12" s="4" t="s">
        <v>20</v>
      </c>
    </row>
    <row r="13" spans="1:3">
      <c r="A13" s="4" t="s">
        <v>21</v>
      </c>
      <c r="B13" s="6" t="s">
        <v>22</v>
      </c>
    </row>
    <row r="14" spans="1:3">
      <c r="A14" s="4" t="s">
        <v>23</v>
      </c>
      <c r="B14"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1"/>
    <col customWidth="1" max="2" min="2" width="80"/>
  </cols>
  <sheetData>
    <row r="1" spans="1:2">
      <c r="A1" s="1" t="s">
        <v>170</v>
      </c>
      <c r="B1" s="2" t="s">
        <v>1</v>
      </c>
    </row>
    <row r="2" spans="1:2">
      <c r="B2" s="2" t="s">
        <v>2</v>
      </c>
    </row>
    <row r="3" spans="1:2">
      <c r="A3" s="3" t="s">
        <v>171</v>
      </c>
    </row>
    <row r="4" spans="1:2">
      <c r="A4" s="4" t="s">
        <v>172</v>
      </c>
      <c r="B4" s="4" t="s">
        <v>173</v>
      </c>
    </row>
    <row r="5" spans="1:2">
      <c r="A5" s="4" t="s">
        <v>174</v>
      </c>
      <c r="B5" s="4" t="s">
        <v>175</v>
      </c>
    </row>
    <row r="6" spans="1:2">
      <c r="A6" s="4" t="s">
        <v>176</v>
      </c>
      <c r="B6" s="4" t="s">
        <v>177</v>
      </c>
    </row>
    <row r="7" spans="1:2">
      <c r="A7" s="4" t="s">
        <v>178</v>
      </c>
      <c r="B7" s="4" t="s">
        <v>179</v>
      </c>
    </row>
    <row r="8" spans="1:2">
      <c r="A8" s="4" t="s">
        <v>180</v>
      </c>
      <c r="B8" s="4" t="s">
        <v>181</v>
      </c>
    </row>
    <row r="9" spans="1:2">
      <c r="A9" s="4" t="s">
        <v>182</v>
      </c>
      <c r="B9" s="4" t="s">
        <v>183</v>
      </c>
    </row>
    <row r="10" spans="1:2">
      <c r="A10" s="4" t="s">
        <v>184</v>
      </c>
      <c r="B10" s="4" t="s">
        <v>185</v>
      </c>
    </row>
    <row r="11" spans="1:2">
      <c r="A11" s="4" t="s">
        <v>186</v>
      </c>
      <c r="B11" s="4" t="s">
        <v>187</v>
      </c>
    </row>
    <row r="12" spans="1:2">
      <c r="A12" s="4" t="s">
        <v>188</v>
      </c>
      <c r="B12" s="4" t="s">
        <v>189</v>
      </c>
    </row>
    <row r="13" spans="1:2">
      <c r="A13" s="4" t="s">
        <v>190</v>
      </c>
      <c r="B13" s="4" t="s">
        <v>191</v>
      </c>
    </row>
    <row r="14" spans="1:2">
      <c r="A14" s="4" t="s">
        <v>192</v>
      </c>
      <c r="B14" s="4" t="s">
        <v>193</v>
      </c>
    </row>
    <row r="15" spans="1:2">
      <c r="A15" s="4" t="s">
        <v>194</v>
      </c>
      <c r="B15"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96</v>
      </c>
      <c r="B1" s="2" t="s">
        <v>1</v>
      </c>
    </row>
    <row r="2" spans="1:2">
      <c r="B2" s="2" t="s">
        <v>2</v>
      </c>
    </row>
    <row r="3" spans="1:2">
      <c r="A3" s="4" t="s">
        <v>197</v>
      </c>
    </row>
    <row r="4" spans="1:2">
      <c r="A4" s="4" t="s">
        <v>198</v>
      </c>
      <c r="B4" s="4" t="s">
        <v>19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200</v>
      </c>
      <c r="B1" s="2" t="s">
        <v>1</v>
      </c>
    </row>
    <row r="2" spans="1:2">
      <c r="B2" s="2" t="s">
        <v>2</v>
      </c>
    </row>
    <row r="3" spans="1:2">
      <c r="A3" s="3" t="s">
        <v>153</v>
      </c>
    </row>
    <row r="4" spans="1:2">
      <c r="A4" s="4" t="s">
        <v>201</v>
      </c>
      <c r="B4" s="4" t="s">
        <v>202</v>
      </c>
    </row>
    <row r="5" spans="1:2">
      <c r="A5" s="4" t="s">
        <v>203</v>
      </c>
      <c r="B5" s="4" t="s">
        <v>204</v>
      </c>
    </row>
    <row r="6" spans="1:2">
      <c r="A6" s="4" t="s">
        <v>205</v>
      </c>
      <c r="B6" s="4" t="s">
        <v>206</v>
      </c>
    </row>
    <row r="7" spans="1:2">
      <c r="A7" s="4" t="s">
        <v>207</v>
      </c>
      <c r="B7" s="4" t="s">
        <v>208</v>
      </c>
    </row>
    <row r="8" spans="1:2">
      <c r="A8" s="4" t="s">
        <v>38</v>
      </c>
      <c r="B8"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156</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375352</v>
      </c>
      <c r="C3" s="7" t="n">
        <v>829933</v>
      </c>
    </row>
    <row r="4" spans="1:3">
      <c r="A4" s="4" t="s">
        <v>28</v>
      </c>
      <c r="B4" s="5" t="n">
        <v>15075</v>
      </c>
      <c r="C4" s="5" t="n">
        <v>33575</v>
      </c>
    </row>
    <row r="5" spans="1:3">
      <c r="A5" s="4" t="s">
        <v>29</v>
      </c>
      <c r="B5" s="5" t="n">
        <v>592644</v>
      </c>
      <c r="C5" s="5" t="n">
        <v>863664</v>
      </c>
    </row>
    <row r="6" spans="1:3">
      <c r="A6" s="4" t="s">
        <v>30</v>
      </c>
      <c r="B6" s="5" t="n">
        <v>536640</v>
      </c>
      <c r="C6" s="5" t="n">
        <v>599856</v>
      </c>
    </row>
    <row r="7" spans="1:3">
      <c r="A7" s="4" t="s">
        <v>31</v>
      </c>
      <c r="B7" s="5" t="n">
        <v>3519711</v>
      </c>
      <c r="C7" s="5" t="n">
        <v>2327028</v>
      </c>
    </row>
    <row r="8" spans="1:3">
      <c r="A8" s="4" t="s">
        <v>32</v>
      </c>
      <c r="B8" s="5" t="n">
        <v>29003</v>
      </c>
      <c r="C8" s="5" t="n">
        <v>29569</v>
      </c>
    </row>
    <row r="9" spans="1:3">
      <c r="A9" s="4" t="s">
        <v>33</v>
      </c>
      <c r="B9" s="5" t="n">
        <v>14958</v>
      </c>
      <c r="C9" s="5" t="n">
        <v>14958</v>
      </c>
    </row>
    <row r="10" spans="1:3">
      <c r="A10" s="4" t="s">
        <v>34</v>
      </c>
      <c r="B10" s="5" t="n">
        <v>952576</v>
      </c>
      <c r="C10" s="5" t="n">
        <v>952576</v>
      </c>
    </row>
    <row r="11" spans="1:3">
      <c r="A11" s="4" t="s">
        <v>35</v>
      </c>
      <c r="B11" s="5" t="n">
        <v>4745522</v>
      </c>
      <c r="C11" s="5" t="n">
        <v>4903247</v>
      </c>
    </row>
    <row r="12" spans="1:3">
      <c r="A12" s="4" t="s">
        <v>36</v>
      </c>
      <c r="B12" s="5" t="n">
        <v>9261770</v>
      </c>
      <c r="C12" s="5" t="n">
        <v>8227378</v>
      </c>
    </row>
    <row r="13" spans="1:3">
      <c r="A13" s="3" t="s">
        <v>37</v>
      </c>
    </row>
    <row r="14" spans="1:3">
      <c r="A14" s="4" t="s">
        <v>38</v>
      </c>
      <c r="B14" s="5" t="n">
        <v>1149752</v>
      </c>
      <c r="C14" s="5" t="n">
        <v>1210050</v>
      </c>
    </row>
    <row r="15" spans="1:3">
      <c r="A15" s="4" t="s">
        <v>39</v>
      </c>
      <c r="B15" s="5" t="n">
        <v>1450196</v>
      </c>
      <c r="C15" s="5" t="n">
        <v>767689</v>
      </c>
    </row>
    <row r="16" spans="1:3">
      <c r="A16" s="4" t="s">
        <v>40</v>
      </c>
      <c r="B16" s="5" t="n">
        <v>11000</v>
      </c>
      <c r="C16" s="5" t="n">
        <v>11000</v>
      </c>
    </row>
    <row r="17" spans="1:3">
      <c r="A17" s="4" t="s">
        <v>41</v>
      </c>
      <c r="B17" s="5" t="n">
        <v>12289</v>
      </c>
      <c r="C17" s="5" t="n">
        <v>47782</v>
      </c>
    </row>
    <row r="18" spans="1:3">
      <c r="A18" s="4" t="s">
        <v>42</v>
      </c>
      <c r="B18" s="5" t="n">
        <v>0</v>
      </c>
      <c r="C18" s="5" t="n">
        <v>319674</v>
      </c>
    </row>
    <row r="19" spans="1:3">
      <c r="A19" s="4" t="s">
        <v>43</v>
      </c>
      <c r="B19" s="5" t="n">
        <v>93669</v>
      </c>
      <c r="C19" s="5" t="n">
        <v>164070</v>
      </c>
    </row>
    <row r="20" spans="1:3">
      <c r="A20" s="4" t="s">
        <v>44</v>
      </c>
      <c r="B20" s="5" t="n">
        <v>138399</v>
      </c>
      <c r="C20" s="5" t="n">
        <v>170015</v>
      </c>
    </row>
    <row r="21" spans="1:3">
      <c r="A21" s="4" t="s">
        <v>45</v>
      </c>
      <c r="B21" s="5" t="n">
        <v>802048</v>
      </c>
      <c r="C21" s="5" t="n">
        <v>626610</v>
      </c>
    </row>
    <row r="22" spans="1:3">
      <c r="A22" s="4" t="s">
        <v>46</v>
      </c>
      <c r="B22" s="5" t="n">
        <v>0</v>
      </c>
      <c r="C22" s="5" t="n">
        <v>714192</v>
      </c>
    </row>
    <row r="23" spans="1:3">
      <c r="A23" s="4" t="s">
        <v>47</v>
      </c>
      <c r="B23" s="5" t="n">
        <v>3657353</v>
      </c>
      <c r="C23" s="5" t="n">
        <v>4031082</v>
      </c>
    </row>
    <row r="24" spans="1:3">
      <c r="A24" s="4" t="s">
        <v>48</v>
      </c>
      <c r="B24" s="5" t="n">
        <v>1036315</v>
      </c>
      <c r="C24" s="5" t="n">
        <v>1531904</v>
      </c>
    </row>
    <row r="25" spans="1:3">
      <c r="A25" s="4" t="s">
        <v>49</v>
      </c>
      <c r="B25" s="5" t="n">
        <v>0</v>
      </c>
      <c r="C25" s="5" t="n">
        <v>54517</v>
      </c>
    </row>
    <row r="26" spans="1:3">
      <c r="A26" s="4" t="s">
        <v>50</v>
      </c>
      <c r="B26" s="5" t="n">
        <v>1520343</v>
      </c>
      <c r="C26" s="5" t="n">
        <v>1515902</v>
      </c>
    </row>
    <row r="27" spans="1:3">
      <c r="A27" s="4" t="s">
        <v>51</v>
      </c>
      <c r="B27" s="5" t="n">
        <v>2556658</v>
      </c>
      <c r="C27" s="5" t="n">
        <v>3102323</v>
      </c>
    </row>
    <row r="28" spans="1:3">
      <c r="A28" s="4" t="s">
        <v>52</v>
      </c>
      <c r="B28" s="5" t="n">
        <v>6214011</v>
      </c>
      <c r="C28" s="5" t="n">
        <v>7133405</v>
      </c>
    </row>
    <row r="29" spans="1:3">
      <c r="A29" s="4" t="s">
        <v>53</v>
      </c>
      <c r="B29" s="4" t="s">
        <v>54</v>
      </c>
      <c r="C29" s="4" t="s">
        <v>54</v>
      </c>
    </row>
    <row r="30" spans="1:3">
      <c r="A30" s="3" t="s">
        <v>55</v>
      </c>
    </row>
    <row r="31" spans="1:3">
      <c r="A31" s="4" t="s">
        <v>56</v>
      </c>
      <c r="B31" s="5" t="n">
        <v>0</v>
      </c>
      <c r="C31" s="5" t="n">
        <v>0</v>
      </c>
    </row>
    <row r="32" spans="1:3">
      <c r="A32" s="4" t="s">
        <v>57</v>
      </c>
      <c r="B32" s="5" t="n">
        <v>150517</v>
      </c>
      <c r="C32" s="5" t="n">
        <v>121694</v>
      </c>
    </row>
    <row r="33" spans="1:3">
      <c r="A33" s="4" t="s">
        <v>58</v>
      </c>
      <c r="B33" s="5" t="n">
        <v>34578778</v>
      </c>
      <c r="C33" s="5" t="n">
        <v>30108028</v>
      </c>
    </row>
    <row r="34" spans="1:3">
      <c r="A34" s="4" t="s">
        <v>59</v>
      </c>
      <c r="B34" s="5" t="n">
        <v>-31681536</v>
      </c>
      <c r="C34" s="5" t="n">
        <v>-29135749</v>
      </c>
    </row>
    <row r="35" spans="1:3">
      <c r="A35" s="4" t="s">
        <v>60</v>
      </c>
      <c r="B35" s="5" t="n">
        <v>3047759</v>
      </c>
      <c r="C35" s="5" t="n">
        <v>1093973</v>
      </c>
    </row>
    <row r="36" spans="1:3">
      <c r="A36" s="4" t="s">
        <v>61</v>
      </c>
      <c r="B36" s="7" t="n">
        <v>9261770</v>
      </c>
      <c r="C36" s="7" t="n">
        <v>822737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222</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31</v>
      </c>
      <c r="B1" s="2" t="s">
        <v>1</v>
      </c>
    </row>
    <row r="2" spans="1:2">
      <c r="B2" s="2" t="s">
        <v>2</v>
      </c>
    </row>
    <row r="3" spans="1:2">
      <c r="A3" s="3" t="s">
        <v>165</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40</v>
      </c>
      <c r="B1" s="2" t="s">
        <v>1</v>
      </c>
      <c r="D1" s="2" t="s">
        <v>241</v>
      </c>
    </row>
    <row r="2" spans="1:4">
      <c r="B2" s="2" t="s">
        <v>2</v>
      </c>
      <c r="C2" s="2" t="s">
        <v>77</v>
      </c>
      <c r="D2" s="2" t="s">
        <v>25</v>
      </c>
    </row>
    <row r="3" spans="1:4">
      <c r="A3" s="4" t="s">
        <v>242</v>
      </c>
      <c r="B3" s="7" t="n">
        <v>31681536</v>
      </c>
      <c r="D3" s="7" t="n">
        <v>29135749</v>
      </c>
    </row>
    <row r="4" spans="1:4">
      <c r="A4" s="4" t="s">
        <v>243</v>
      </c>
      <c r="B4" s="5" t="n">
        <v>137642</v>
      </c>
    </row>
    <row r="5" spans="1:4">
      <c r="A5" s="4" t="s">
        <v>244</v>
      </c>
      <c r="B5" s="5" t="n">
        <v>2375352</v>
      </c>
    </row>
    <row r="6" spans="1:4">
      <c r="A6" s="4" t="s">
        <v>110</v>
      </c>
      <c r="B6" s="5" t="n">
        <v>-495635</v>
      </c>
      <c r="C6" s="7" t="n">
        <v>-105489</v>
      </c>
    </row>
    <row r="7" spans="1:4">
      <c r="A7" s="4" t="s">
        <v>245</v>
      </c>
      <c r="B7" s="5" t="n">
        <v>57000</v>
      </c>
      <c r="D7" s="7" t="n">
        <v>61000</v>
      </c>
    </row>
    <row r="8" spans="1:4">
      <c r="A8" s="4" t="s">
        <v>246</v>
      </c>
      <c r="B8" s="7" t="n">
        <v>1358000</v>
      </c>
      <c r="C8" s="7" t="n">
        <v>11000</v>
      </c>
    </row>
    <row r="9" spans="1:4">
      <c r="A9" s="4" t="s">
        <v>247</v>
      </c>
    </row>
    <row r="10" spans="1:4">
      <c r="A10" s="4" t="s">
        <v>248</v>
      </c>
      <c r="B10" s="4" t="s">
        <v>249</v>
      </c>
    </row>
    <row r="11" spans="1:4">
      <c r="A11" s="4" t="s">
        <v>250</v>
      </c>
    </row>
    <row r="12" spans="1:4">
      <c r="A12" s="4" t="s">
        <v>248</v>
      </c>
      <c r="D12" s="4" t="s">
        <v>251</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5"/>
    <col customWidth="1" max="3" min="3" width="14"/>
  </cols>
  <sheetData>
    <row r="1" spans="1:3">
      <c r="A1" s="1" t="s">
        <v>252</v>
      </c>
      <c r="B1" s="2" t="s">
        <v>1</v>
      </c>
    </row>
    <row r="2" spans="1:3">
      <c r="B2" s="2" t="s">
        <v>2</v>
      </c>
      <c r="C2" s="2" t="s">
        <v>77</v>
      </c>
    </row>
    <row r="3" spans="1:3">
      <c r="A3" s="4" t="s">
        <v>253</v>
      </c>
    </row>
    <row r="4" spans="1:3">
      <c r="A4" s="4" t="s">
        <v>254</v>
      </c>
      <c r="B4" s="7" t="n">
        <v>0</v>
      </c>
      <c r="C4" s="7" t="n">
        <v>9000</v>
      </c>
    </row>
    <row r="5" spans="1:3">
      <c r="A5" s="4" t="s">
        <v>255</v>
      </c>
    </row>
    <row r="6" spans="1:3">
      <c r="A6" s="4" t="s">
        <v>254</v>
      </c>
      <c r="B6" s="5" t="n">
        <v>60000</v>
      </c>
    </row>
    <row r="7" spans="1:3">
      <c r="A7" s="4" t="s">
        <v>256</v>
      </c>
    </row>
    <row r="8" spans="1:3">
      <c r="A8" s="4" t="s">
        <v>254</v>
      </c>
      <c r="B8" s="7" t="n">
        <v>0</v>
      </c>
      <c r="C8" s="7" t="n">
        <v>56103</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5"/>
    <col customWidth="1" max="2" min="2" width="37"/>
  </cols>
  <sheetData>
    <row r="1" spans="1:2">
      <c r="A1" s="1" t="s">
        <v>257</v>
      </c>
      <c r="B1" s="2" t="s">
        <v>1</v>
      </c>
    </row>
    <row r="2" spans="1:2">
      <c r="B2" s="2" t="s">
        <v>258</v>
      </c>
    </row>
    <row r="3" spans="1:2">
      <c r="A3" s="4" t="s">
        <v>259</v>
      </c>
    </row>
    <row r="4" spans="1:2">
      <c r="A4" s="3" t="s">
        <v>260</v>
      </c>
    </row>
    <row r="5" spans="1:2">
      <c r="A5" s="4" t="s">
        <v>261</v>
      </c>
      <c r="B5" s="7" t="n">
        <v>275101</v>
      </c>
    </row>
    <row r="6" spans="1:2">
      <c r="A6" s="4" t="s">
        <v>96</v>
      </c>
      <c r="B6" s="7" t="n">
        <v>-1554517</v>
      </c>
    </row>
    <row r="7" spans="1:2">
      <c r="A7" s="4" t="s">
        <v>262</v>
      </c>
      <c r="B7" s="9" t="n">
        <v>-0.02</v>
      </c>
    </row>
    <row r="8" spans="1:2">
      <c r="A8" s="4" t="s">
        <v>263</v>
      </c>
      <c r="B8" s="5" t="n">
        <v>68373226</v>
      </c>
    </row>
    <row r="9" spans="1:2">
      <c r="A9" s="4" t="s">
        <v>264</v>
      </c>
    </row>
    <row r="10" spans="1:2">
      <c r="A10" s="3" t="s">
        <v>260</v>
      </c>
    </row>
    <row r="11" spans="1:2">
      <c r="A11" s="4" t="s">
        <v>261</v>
      </c>
      <c r="B11" s="7" t="n">
        <v>225463</v>
      </c>
    </row>
    <row r="12" spans="1:2">
      <c r="A12" s="4" t="s">
        <v>96</v>
      </c>
      <c r="B12" s="7" t="n">
        <v>-1554969</v>
      </c>
    </row>
    <row r="13" spans="1:2">
      <c r="A13" s="4" t="s">
        <v>262</v>
      </c>
      <c r="B13" s="9" t="n">
        <v>-0.02</v>
      </c>
    </row>
    <row r="14" spans="1:2">
      <c r="A14" s="4" t="s">
        <v>263</v>
      </c>
      <c r="B14" s="5" t="n">
        <v>6837322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4"/>
  </cols>
  <sheetData>
    <row r="1" spans="1:4">
      <c r="A1" s="1" t="s">
        <v>265</v>
      </c>
      <c r="B1" s="2" t="s">
        <v>1</v>
      </c>
    </row>
    <row r="2" spans="1:4">
      <c r="B2" s="2" t="s">
        <v>2</v>
      </c>
      <c r="C2" s="2" t="s">
        <v>77</v>
      </c>
      <c r="D2" s="2" t="s">
        <v>25</v>
      </c>
    </row>
    <row r="3" spans="1:4">
      <c r="A3" s="3" t="s">
        <v>260</v>
      </c>
    </row>
    <row r="4" spans="1:4">
      <c r="A4" s="4" t="s">
        <v>90</v>
      </c>
      <c r="B4" s="7" t="n">
        <v>557479</v>
      </c>
      <c r="C4" s="7" t="n">
        <v>390851</v>
      </c>
    </row>
    <row r="5" spans="1:4">
      <c r="A5" s="4" t="s">
        <v>197</v>
      </c>
    </row>
    <row r="6" spans="1:4">
      <c r="A6" s="3" t="s">
        <v>260</v>
      </c>
    </row>
    <row r="7" spans="1:4">
      <c r="A7" s="4" t="s">
        <v>266</v>
      </c>
      <c r="B7" s="5" t="n">
        <v>12108</v>
      </c>
    </row>
    <row r="8" spans="1:4">
      <c r="A8" s="4" t="s">
        <v>267</v>
      </c>
      <c r="B8" s="5" t="n">
        <v>1248125</v>
      </c>
    </row>
    <row r="9" spans="1:4">
      <c r="A9" s="4" t="s">
        <v>268</v>
      </c>
    </row>
    <row r="10" spans="1:4">
      <c r="A10" s="3" t="s">
        <v>260</v>
      </c>
    </row>
    <row r="11" spans="1:4">
      <c r="A11" s="4" t="s">
        <v>266</v>
      </c>
      <c r="B11" s="7" t="n">
        <v>398509</v>
      </c>
      <c r="D11" s="7" t="n">
        <v>405577</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269</v>
      </c>
      <c r="B1" s="2" t="s">
        <v>2</v>
      </c>
      <c r="C1" s="2" t="s">
        <v>25</v>
      </c>
    </row>
    <row r="2" spans="1:3">
      <c r="A2" s="3" t="s">
        <v>270</v>
      </c>
    </row>
    <row r="3" spans="1:3">
      <c r="A3" s="4" t="s">
        <v>271</v>
      </c>
      <c r="B3" s="7" t="n">
        <v>98806</v>
      </c>
      <c r="C3" s="7" t="n">
        <v>85816</v>
      </c>
    </row>
    <row r="4" spans="1:3">
      <c r="A4" s="4" t="s">
        <v>272</v>
      </c>
      <c r="B4" s="5" t="n">
        <v>93086</v>
      </c>
      <c r="C4" s="5" t="n">
        <v>48530</v>
      </c>
    </row>
    <row r="5" spans="1:3">
      <c r="A5" s="4" t="s">
        <v>273</v>
      </c>
      <c r="B5" s="5" t="n">
        <v>344748</v>
      </c>
      <c r="C5" s="5" t="n">
        <v>465510</v>
      </c>
    </row>
    <row r="6" spans="1:3">
      <c r="A6" s="4" t="s">
        <v>274</v>
      </c>
      <c r="B6" s="7" t="n">
        <v>536640</v>
      </c>
      <c r="C6" s="7" t="n">
        <v>59985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275</v>
      </c>
      <c r="B1" s="2" t="s">
        <v>1</v>
      </c>
      <c r="C1" s="2" t="s">
        <v>241</v>
      </c>
    </row>
    <row r="2" spans="1:3">
      <c r="B2" s="2" t="s">
        <v>2</v>
      </c>
      <c r="C2" s="2" t="s">
        <v>25</v>
      </c>
    </row>
    <row r="3" spans="1:3">
      <c r="A3" s="4" t="s">
        <v>276</v>
      </c>
      <c r="B3" s="7" t="n">
        <v>6196340</v>
      </c>
      <c r="C3" s="7" t="n">
        <v>6196340</v>
      </c>
    </row>
    <row r="4" spans="1:3">
      <c r="A4" s="4" t="s">
        <v>277</v>
      </c>
      <c r="B4" s="5" t="n">
        <v>-1450818</v>
      </c>
      <c r="C4" s="5" t="n">
        <v>-1293093</v>
      </c>
    </row>
    <row r="5" spans="1:3">
      <c r="A5" s="4" t="s">
        <v>278</v>
      </c>
      <c r="B5" s="5" t="n">
        <v>4745522</v>
      </c>
      <c r="C5" s="5" t="n">
        <v>4903247</v>
      </c>
    </row>
    <row r="6" spans="1:3">
      <c r="A6" s="4" t="s">
        <v>279</v>
      </c>
    </row>
    <row r="7" spans="1:3">
      <c r="A7" s="4" t="s">
        <v>276</v>
      </c>
      <c r="B7" s="5" t="n">
        <v>417597</v>
      </c>
      <c r="C7" s="5" t="n">
        <v>417597</v>
      </c>
    </row>
    <row r="8" spans="1:3">
      <c r="A8" s="4" t="s">
        <v>277</v>
      </c>
      <c r="B8" s="5" t="n">
        <v>-99604</v>
      </c>
      <c r="C8" s="5" t="n">
        <v>-91201</v>
      </c>
    </row>
    <row r="9" spans="1:3">
      <c r="A9" s="4" t="s">
        <v>278</v>
      </c>
      <c r="B9" s="7" t="n">
        <v>317993</v>
      </c>
      <c r="C9" s="7" t="n">
        <v>326396</v>
      </c>
    </row>
    <row r="10" spans="1:3">
      <c r="A10" s="4" t="s">
        <v>280</v>
      </c>
    </row>
    <row r="11" spans="1:3">
      <c r="A11" s="4" t="s">
        <v>281</v>
      </c>
      <c r="B11" s="4" t="s">
        <v>282</v>
      </c>
      <c r="C11" s="4" t="s">
        <v>282</v>
      </c>
    </row>
    <row r="12" spans="1:3">
      <c r="A12" s="4" t="s">
        <v>283</v>
      </c>
    </row>
    <row r="13" spans="1:3">
      <c r="A13" s="4" t="s">
        <v>281</v>
      </c>
      <c r="B13" s="4" t="s">
        <v>284</v>
      </c>
      <c r="C13" s="4" t="s">
        <v>284</v>
      </c>
    </row>
    <row r="14" spans="1:3">
      <c r="A14" s="4" t="s">
        <v>285</v>
      </c>
    </row>
    <row r="15" spans="1:3">
      <c r="A15" s="4" t="s">
        <v>276</v>
      </c>
      <c r="B15" s="7" t="n">
        <v>611119</v>
      </c>
      <c r="C15" s="7" t="n">
        <v>611119</v>
      </c>
    </row>
    <row r="16" spans="1:3">
      <c r="A16" s="4" t="s">
        <v>277</v>
      </c>
      <c r="B16" s="5" t="n">
        <v>-203706</v>
      </c>
      <c r="C16" s="5" t="n">
        <v>-188428</v>
      </c>
    </row>
    <row r="17" spans="1:3">
      <c r="A17" s="4" t="s">
        <v>278</v>
      </c>
      <c r="B17" s="7" t="n">
        <v>407413</v>
      </c>
      <c r="C17" s="7" t="n">
        <v>422691</v>
      </c>
    </row>
    <row r="18" spans="1:3">
      <c r="A18" s="4" t="s">
        <v>281</v>
      </c>
      <c r="B18" s="4" t="s">
        <v>286</v>
      </c>
      <c r="C18" s="4" t="s">
        <v>286</v>
      </c>
    </row>
    <row r="19" spans="1:3">
      <c r="A19" s="4" t="s">
        <v>287</v>
      </c>
    </row>
    <row r="20" spans="1:3">
      <c r="A20" s="4" t="s">
        <v>276</v>
      </c>
      <c r="B20" s="7" t="n">
        <v>234545</v>
      </c>
      <c r="C20" s="7" t="n">
        <v>234545</v>
      </c>
    </row>
    <row r="21" spans="1:3">
      <c r="A21" s="4" t="s">
        <v>277</v>
      </c>
      <c r="B21" s="5" t="n">
        <v>-89873</v>
      </c>
      <c r="C21" s="5" t="n">
        <v>-84009</v>
      </c>
    </row>
    <row r="22" spans="1:3">
      <c r="A22" s="4" t="s">
        <v>278</v>
      </c>
      <c r="B22" s="7" t="n">
        <v>144672</v>
      </c>
      <c r="C22" s="7" t="n">
        <v>150536</v>
      </c>
    </row>
    <row r="23" spans="1:3">
      <c r="A23" s="4" t="s">
        <v>281</v>
      </c>
      <c r="B23" s="4" t="s">
        <v>286</v>
      </c>
      <c r="C23" s="4" t="s">
        <v>286</v>
      </c>
    </row>
    <row r="24" spans="1:3">
      <c r="A24" s="4" t="s">
        <v>288</v>
      </c>
    </row>
    <row r="25" spans="1:3">
      <c r="A25" s="4" t="s">
        <v>276</v>
      </c>
      <c r="B25" s="7" t="n">
        <v>25287</v>
      </c>
      <c r="C25" s="7" t="n">
        <v>25287</v>
      </c>
    </row>
    <row r="26" spans="1:3">
      <c r="A26" s="4" t="s">
        <v>277</v>
      </c>
      <c r="B26" s="5" t="n">
        <v>-7837</v>
      </c>
      <c r="C26" s="5" t="n">
        <v>-7047</v>
      </c>
    </row>
    <row r="27" spans="1:3">
      <c r="A27" s="4" t="s">
        <v>278</v>
      </c>
      <c r="B27" s="7" t="n">
        <v>17450</v>
      </c>
      <c r="C27" s="7" t="n">
        <v>18240</v>
      </c>
    </row>
    <row r="28" spans="1:3">
      <c r="A28" s="4" t="s">
        <v>281</v>
      </c>
      <c r="B28" s="4" t="s">
        <v>289</v>
      </c>
      <c r="C28" s="4" t="s">
        <v>289</v>
      </c>
    </row>
    <row r="29" spans="1:3">
      <c r="A29" s="4" t="s">
        <v>290</v>
      </c>
    </row>
    <row r="30" spans="1:3">
      <c r="A30" s="4" t="s">
        <v>276</v>
      </c>
      <c r="B30" s="7" t="n">
        <v>222062</v>
      </c>
      <c r="C30" s="7" t="n">
        <v>222062</v>
      </c>
    </row>
    <row r="31" spans="1:3">
      <c r="A31" s="4" t="s">
        <v>277</v>
      </c>
      <c r="B31" s="5" t="n">
        <v>-42667</v>
      </c>
      <c r="C31" s="5" t="n">
        <v>-32821</v>
      </c>
    </row>
    <row r="32" spans="1:3">
      <c r="A32" s="4" t="s">
        <v>278</v>
      </c>
      <c r="B32" s="7" t="n">
        <v>179395</v>
      </c>
      <c r="C32" s="7" t="n">
        <v>189241</v>
      </c>
    </row>
    <row r="33" spans="1:3">
      <c r="A33" s="4" t="s">
        <v>291</v>
      </c>
    </row>
    <row r="34" spans="1:3">
      <c r="A34" s="4" t="s">
        <v>281</v>
      </c>
      <c r="B34" s="4" t="s">
        <v>292</v>
      </c>
      <c r="C34" s="4" t="s">
        <v>292</v>
      </c>
    </row>
    <row r="35" spans="1:3">
      <c r="A35" s="4" t="s">
        <v>293</v>
      </c>
    </row>
    <row r="36" spans="1:3">
      <c r="A36" s="4" t="s">
        <v>281</v>
      </c>
      <c r="B36" s="4" t="s">
        <v>286</v>
      </c>
      <c r="C36" s="4" t="s">
        <v>286</v>
      </c>
    </row>
    <row r="37" spans="1:3">
      <c r="A37" s="4" t="s">
        <v>294</v>
      </c>
    </row>
    <row r="38" spans="1:3">
      <c r="A38" s="4" t="s">
        <v>276</v>
      </c>
      <c r="B38" s="7" t="n">
        <v>4681000</v>
      </c>
      <c r="C38" s="7" t="n">
        <v>4681000</v>
      </c>
    </row>
    <row r="39" spans="1:3">
      <c r="A39" s="4" t="s">
        <v>277</v>
      </c>
      <c r="B39" s="5" t="n">
        <v>-1004465</v>
      </c>
      <c r="C39" s="5" t="n">
        <v>-887440</v>
      </c>
    </row>
    <row r="40" spans="1:3">
      <c r="A40" s="4" t="s">
        <v>278</v>
      </c>
      <c r="B40" s="7" t="n">
        <v>3676535</v>
      </c>
      <c r="C40" s="7" t="n">
        <v>3793560</v>
      </c>
    </row>
    <row r="41" spans="1:3">
      <c r="A41" s="4" t="s">
        <v>281</v>
      </c>
      <c r="B41" s="4" t="s">
        <v>286</v>
      </c>
      <c r="C41" s="4" t="s">
        <v>286</v>
      </c>
    </row>
    <row r="42" spans="1:3">
      <c r="A42" s="4" t="s">
        <v>295</v>
      </c>
    </row>
    <row r="43" spans="1:3">
      <c r="A43" s="4" t="s">
        <v>276</v>
      </c>
      <c r="B43" s="7" t="n">
        <v>4730</v>
      </c>
      <c r="C43" s="7" t="n">
        <v>4730</v>
      </c>
    </row>
    <row r="44" spans="1:3">
      <c r="A44" s="4" t="s">
        <v>277</v>
      </c>
      <c r="B44" s="5" t="n">
        <v>-2666</v>
      </c>
      <c r="C44" s="5" t="n">
        <v>-2147</v>
      </c>
    </row>
    <row r="45" spans="1:3">
      <c r="A45" s="4" t="s">
        <v>278</v>
      </c>
      <c r="B45" s="7" t="n">
        <v>2064</v>
      </c>
      <c r="C45" s="7" t="n">
        <v>2583</v>
      </c>
    </row>
    <row r="46" spans="1:3">
      <c r="A46" s="4" t="s">
        <v>296</v>
      </c>
    </row>
    <row r="47" spans="1:3">
      <c r="A47" s="4" t="s">
        <v>281</v>
      </c>
      <c r="B47" s="4" t="s">
        <v>297</v>
      </c>
      <c r="C47" s="4" t="s">
        <v>297</v>
      </c>
    </row>
    <row r="48" spans="1:3">
      <c r="A48" s="4" t="s">
        <v>298</v>
      </c>
    </row>
    <row r="49" spans="1:3">
      <c r="A49" s="4" t="s">
        <v>281</v>
      </c>
      <c r="B49" s="4" t="s">
        <v>299</v>
      </c>
      <c r="C49" s="4" t="s">
        <v>29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00</v>
      </c>
      <c r="B1" s="2" t="s">
        <v>2</v>
      </c>
      <c r="C1" s="2" t="s">
        <v>25</v>
      </c>
    </row>
    <row r="2" spans="1:3">
      <c r="A2" s="3" t="s">
        <v>270</v>
      </c>
    </row>
    <row r="3" spans="1:3">
      <c r="A3" s="4" t="s">
        <v>301</v>
      </c>
      <c r="B3" s="7" t="n">
        <v>472000</v>
      </c>
    </row>
    <row r="4" spans="1:3">
      <c r="A4" s="5" t="n">
        <v>2018</v>
      </c>
      <c r="B4" s="5" t="n">
        <v>630000</v>
      </c>
    </row>
    <row r="5" spans="1:3">
      <c r="A5" s="5" t="n">
        <v>2019</v>
      </c>
      <c r="B5" s="5" t="n">
        <v>629000</v>
      </c>
    </row>
    <row r="6" spans="1:3">
      <c r="A6" s="5" t="n">
        <v>2020</v>
      </c>
      <c r="B6" s="5" t="n">
        <v>629000</v>
      </c>
    </row>
    <row r="7" spans="1:3">
      <c r="A7" s="5" t="n">
        <v>2021</v>
      </c>
      <c r="B7" s="5" t="n">
        <v>600000</v>
      </c>
    </row>
    <row r="8" spans="1:3">
      <c r="A8" s="5" t="n">
        <v>2022</v>
      </c>
      <c r="B8" s="5" t="n">
        <v>592000</v>
      </c>
    </row>
    <row r="9" spans="1:3">
      <c r="A9" s="4" t="s">
        <v>302</v>
      </c>
      <c r="B9" s="5" t="n">
        <v>1194000</v>
      </c>
    </row>
    <row r="10" spans="1:3">
      <c r="A10" s="4" t="s">
        <v>274</v>
      </c>
      <c r="B10" s="7" t="n">
        <v>4745522</v>
      </c>
      <c r="C10" s="7" t="n">
        <v>490324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3</v>
      </c>
      <c r="B1" s="2" t="s">
        <v>2</v>
      </c>
      <c r="C1" s="2" t="s">
        <v>25</v>
      </c>
    </row>
    <row r="2" spans="1:3">
      <c r="A2" s="3" t="s">
        <v>304</v>
      </c>
    </row>
    <row r="3" spans="1:3">
      <c r="A3" s="4" t="s">
        <v>305</v>
      </c>
      <c r="B3" s="7" t="n">
        <v>43223</v>
      </c>
      <c r="C3" s="7" t="n">
        <v>69976</v>
      </c>
    </row>
    <row r="4" spans="1:3">
      <c r="A4" s="4" t="s">
        <v>306</v>
      </c>
      <c r="B4" s="5" t="n">
        <v>73372</v>
      </c>
      <c r="C4" s="5" t="n">
        <v>20750</v>
      </c>
    </row>
    <row r="5" spans="1:3">
      <c r="A5" s="4" t="s">
        <v>307</v>
      </c>
      <c r="B5" s="5" t="n">
        <v>75000</v>
      </c>
      <c r="C5" s="5" t="n">
        <v>221243</v>
      </c>
    </row>
    <row r="6" spans="1:3">
      <c r="A6" s="4" t="s">
        <v>308</v>
      </c>
      <c r="B6" s="5" t="n">
        <v>40393</v>
      </c>
      <c r="C6" s="5" t="n">
        <v>21094</v>
      </c>
    </row>
    <row r="7" spans="1:3">
      <c r="A7" s="4" t="s">
        <v>309</v>
      </c>
      <c r="B7" s="5" t="n">
        <v>44662</v>
      </c>
      <c r="C7" s="5" t="n">
        <v>0</v>
      </c>
    </row>
    <row r="8" spans="1:3">
      <c r="A8" s="4" t="s">
        <v>310</v>
      </c>
      <c r="B8" s="5" t="n">
        <v>315994</v>
      </c>
      <c r="C8" s="5" t="n">
        <v>530601</v>
      </c>
    </row>
    <row r="9" spans="1:3">
      <c r="A9" s="4" t="s">
        <v>274</v>
      </c>
      <c r="B9" s="7" t="n">
        <v>592644</v>
      </c>
      <c r="C9" s="7" t="n">
        <v>86366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2</v>
      </c>
      <c r="B1" s="2" t="s">
        <v>2</v>
      </c>
      <c r="C1" s="2" t="s">
        <v>25</v>
      </c>
    </row>
    <row r="2" spans="1:3">
      <c r="A2" s="3" t="s">
        <v>63</v>
      </c>
    </row>
    <row r="3" spans="1:3">
      <c r="A3" s="4" t="s">
        <v>64</v>
      </c>
      <c r="B3" s="7" t="n">
        <v>193262</v>
      </c>
      <c r="C3" s="7" t="n">
        <v>216403</v>
      </c>
    </row>
    <row r="4" spans="1:3">
      <c r="A4" s="4" t="s">
        <v>65</v>
      </c>
      <c r="B4" s="5" t="n">
        <v>0</v>
      </c>
      <c r="C4" s="5" t="n">
        <v>845730</v>
      </c>
    </row>
    <row r="5" spans="1:3">
      <c r="A5" s="4" t="s">
        <v>66</v>
      </c>
      <c r="B5" s="7" t="n">
        <v>0</v>
      </c>
      <c r="C5" s="7" t="n">
        <v>468</v>
      </c>
    </row>
    <row r="6" spans="1:3">
      <c r="A6" s="4" t="s">
        <v>67</v>
      </c>
      <c r="B6" s="5" t="n">
        <v>7500000</v>
      </c>
      <c r="C6" s="5" t="n">
        <v>7500000</v>
      </c>
    </row>
    <row r="7" spans="1:3">
      <c r="A7" s="4" t="s">
        <v>68</v>
      </c>
      <c r="B7" s="4" t="s">
        <v>69</v>
      </c>
      <c r="C7" s="8" t="n">
        <v>0.001</v>
      </c>
    </row>
    <row r="8" spans="1:3">
      <c r="A8" s="4" t="s">
        <v>70</v>
      </c>
      <c r="B8" s="5" t="n">
        <v>0</v>
      </c>
      <c r="C8" s="5" t="n">
        <v>0</v>
      </c>
    </row>
    <row r="9" spans="1:3">
      <c r="A9" s="4" t="s">
        <v>71</v>
      </c>
      <c r="B9" s="5" t="n">
        <v>0</v>
      </c>
      <c r="C9" s="5" t="n">
        <v>0</v>
      </c>
    </row>
    <row r="10" spans="1:3">
      <c r="A10" s="4" t="s">
        <v>72</v>
      </c>
      <c r="B10" s="5" t="n">
        <v>292500000</v>
      </c>
      <c r="C10" s="5" t="n">
        <v>292500000</v>
      </c>
    </row>
    <row r="11" spans="1:3">
      <c r="A11" s="4" t="s">
        <v>73</v>
      </c>
      <c r="B11" s="8" t="n">
        <v>0.001</v>
      </c>
      <c r="C11" s="4" t="s">
        <v>69</v>
      </c>
    </row>
    <row r="12" spans="1:3">
      <c r="A12" s="4" t="s">
        <v>74</v>
      </c>
      <c r="B12" s="5" t="n">
        <v>150517425</v>
      </c>
      <c r="C12" s="5" t="n">
        <v>121694293</v>
      </c>
    </row>
    <row r="13" spans="1:3">
      <c r="A13" s="4" t="s">
        <v>75</v>
      </c>
      <c r="B13" s="5" t="n">
        <v>150517425</v>
      </c>
      <c r="C13" s="5" t="n">
        <v>1216942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311</v>
      </c>
      <c r="B1" s="2" t="s">
        <v>2</v>
      </c>
      <c r="C1" s="2" t="s">
        <v>25</v>
      </c>
    </row>
    <row r="2" spans="1:3">
      <c r="A2" s="3" t="s">
        <v>312</v>
      </c>
    </row>
    <row r="3" spans="1:3">
      <c r="A3" s="4" t="s">
        <v>313</v>
      </c>
      <c r="B3" s="7" t="n">
        <v>736165</v>
      </c>
      <c r="C3" s="7" t="n">
        <v>647083</v>
      </c>
    </row>
    <row r="4" spans="1:3">
      <c r="A4" s="4" t="s">
        <v>314</v>
      </c>
      <c r="B4" s="5" t="n">
        <v>21979</v>
      </c>
      <c r="C4" s="5" t="n">
        <v>31654</v>
      </c>
    </row>
    <row r="5" spans="1:3">
      <c r="A5" s="4" t="s">
        <v>315</v>
      </c>
      <c r="B5" s="5" t="n">
        <v>99228</v>
      </c>
      <c r="C5" s="5" t="n">
        <v>73675</v>
      </c>
    </row>
    <row r="6" spans="1:3">
      <c r="A6" s="4" t="s">
        <v>316</v>
      </c>
      <c r="B6" s="5" t="n">
        <v>57233</v>
      </c>
      <c r="C6" s="5" t="n">
        <v>60853</v>
      </c>
    </row>
    <row r="7" spans="1:3">
      <c r="A7" s="4" t="s">
        <v>317</v>
      </c>
      <c r="B7" s="5" t="n">
        <v>180000</v>
      </c>
      <c r="C7" s="5" t="n">
        <v>360000</v>
      </c>
    </row>
    <row r="8" spans="1:3">
      <c r="A8" s="4" t="s">
        <v>318</v>
      </c>
      <c r="B8" s="5" t="n">
        <v>55147</v>
      </c>
      <c r="C8" s="5" t="n">
        <v>36785</v>
      </c>
    </row>
    <row r="9" spans="1:3">
      <c r="A9" s="4" t="s">
        <v>274</v>
      </c>
      <c r="B9" s="7" t="n">
        <v>1149752</v>
      </c>
      <c r="C9" s="7" t="n">
        <v>121005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319</v>
      </c>
      <c r="B1" s="2" t="s">
        <v>1</v>
      </c>
    </row>
    <row r="2" spans="1:3">
      <c r="B2" s="2" t="s">
        <v>2</v>
      </c>
      <c r="C2" s="2" t="s">
        <v>77</v>
      </c>
    </row>
    <row r="3" spans="1:3">
      <c r="A3" s="3" t="s">
        <v>320</v>
      </c>
    </row>
    <row r="4" spans="1:3">
      <c r="A4" s="4" t="s">
        <v>321</v>
      </c>
      <c r="B4" s="7" t="n">
        <v>157725</v>
      </c>
      <c r="C4" s="7" t="n">
        <v>15760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22</v>
      </c>
      <c r="B1" s="2" t="s">
        <v>2</v>
      </c>
      <c r="C1" s="2" t="s">
        <v>25</v>
      </c>
    </row>
    <row r="2" spans="1:3">
      <c r="A2" s="4" t="s">
        <v>323</v>
      </c>
      <c r="B2" s="7" t="n">
        <v>995310</v>
      </c>
      <c r="C2" s="7" t="n">
        <v>897998</v>
      </c>
    </row>
    <row r="3" spans="1:3">
      <c r="A3" s="4" t="s">
        <v>324</v>
      </c>
      <c r="B3" s="5" t="n">
        <v>-193262</v>
      </c>
      <c r="C3" s="5" t="n">
        <v>-216871</v>
      </c>
    </row>
    <row r="4" spans="1:3">
      <c r="A4" s="4" t="s">
        <v>325</v>
      </c>
      <c r="B4" s="5" t="n">
        <v>802048</v>
      </c>
      <c r="C4" s="5" t="n">
        <v>681127</v>
      </c>
    </row>
    <row r="5" spans="1:3">
      <c r="A5" s="4" t="s">
        <v>326</v>
      </c>
      <c r="B5" s="5" t="n">
        <v>-802048</v>
      </c>
      <c r="C5" s="5" t="n">
        <v>-626610</v>
      </c>
    </row>
    <row r="6" spans="1:3">
      <c r="A6" s="4" t="s">
        <v>327</v>
      </c>
      <c r="B6" s="5" t="n">
        <v>0</v>
      </c>
      <c r="C6" s="5" t="n">
        <v>54517</v>
      </c>
    </row>
    <row r="7" spans="1:3">
      <c r="A7" s="4" t="s">
        <v>328</v>
      </c>
    </row>
    <row r="8" spans="1:3">
      <c r="A8" s="4" t="s">
        <v>323</v>
      </c>
      <c r="B8" s="5" t="n">
        <v>280310</v>
      </c>
      <c r="C8" s="5" t="n">
        <v>347998</v>
      </c>
    </row>
    <row r="9" spans="1:3">
      <c r="A9" s="4" t="s">
        <v>329</v>
      </c>
    </row>
    <row r="10" spans="1:3">
      <c r="A10" s="4" t="s">
        <v>323</v>
      </c>
      <c r="B10" s="7" t="n">
        <v>715000</v>
      </c>
      <c r="C10" s="7" t="n">
        <v>55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21"/>
  </cols>
  <sheetData>
    <row r="1" spans="1:2">
      <c r="A1" s="1" t="s">
        <v>330</v>
      </c>
      <c r="B1" s="2" t="s">
        <v>331</v>
      </c>
    </row>
    <row r="2" spans="1:2">
      <c r="A2" s="3" t="s">
        <v>156</v>
      </c>
    </row>
    <row r="3" spans="1:2">
      <c r="A3" s="4" t="s">
        <v>301</v>
      </c>
      <c r="B3" s="7" t="n">
        <v>940325</v>
      </c>
    </row>
    <row r="4" spans="1:2">
      <c r="A4" s="5" t="n">
        <v>2018</v>
      </c>
      <c r="B4" s="5" t="n">
        <v>54985</v>
      </c>
    </row>
    <row r="5" spans="1:2">
      <c r="A5" s="4" t="s">
        <v>274</v>
      </c>
      <c r="B5" s="7" t="n">
        <v>99531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32</v>
      </c>
      <c r="B1" s="2" t="s">
        <v>2</v>
      </c>
      <c r="C1" s="2" t="s">
        <v>25</v>
      </c>
    </row>
    <row r="2" spans="1:3">
      <c r="A2" s="3" t="s">
        <v>156</v>
      </c>
    </row>
    <row r="3" spans="1:3">
      <c r="A3" s="4" t="s">
        <v>333</v>
      </c>
      <c r="B3" s="7" t="n">
        <v>0</v>
      </c>
      <c r="C3" s="7" t="n">
        <v>1559922</v>
      </c>
    </row>
    <row r="4" spans="1:3">
      <c r="A4" s="4" t="s">
        <v>324</v>
      </c>
      <c r="B4" s="5" t="n">
        <v>0</v>
      </c>
      <c r="C4" s="5" t="n">
        <v>-845730</v>
      </c>
    </row>
    <row r="5" spans="1:3">
      <c r="A5" s="4" t="s">
        <v>325</v>
      </c>
      <c r="B5" s="5" t="n">
        <v>0</v>
      </c>
      <c r="C5" s="5" t="n">
        <v>714192</v>
      </c>
    </row>
    <row r="6" spans="1:3">
      <c r="A6" s="4" t="s">
        <v>326</v>
      </c>
      <c r="B6" s="5" t="n">
        <v>0</v>
      </c>
      <c r="C6" s="5" t="n">
        <v>-714192</v>
      </c>
    </row>
    <row r="7" spans="1:3">
      <c r="A7" s="4" t="s">
        <v>334</v>
      </c>
      <c r="B7" s="7" t="n">
        <v>0</v>
      </c>
      <c r="C7" s="7"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5</v>
      </c>
      <c r="B1" s="2" t="s">
        <v>1</v>
      </c>
    </row>
    <row r="2" spans="1:3">
      <c r="B2" s="2" t="s">
        <v>2</v>
      </c>
      <c r="C2" s="2" t="s">
        <v>77</v>
      </c>
    </row>
    <row r="3" spans="1:3">
      <c r="A3" s="3" t="s">
        <v>156</v>
      </c>
    </row>
    <row r="4" spans="1:3">
      <c r="A4" s="4" t="s">
        <v>90</v>
      </c>
      <c r="B4" s="7" t="n">
        <v>557479</v>
      </c>
      <c r="C4" s="7" t="n">
        <v>390851</v>
      </c>
    </row>
    <row r="5" spans="1:3">
      <c r="A5" s="4" t="s">
        <v>336</v>
      </c>
      <c r="B5" s="7" t="n">
        <v>512874</v>
      </c>
      <c r="C5" s="7" t="n">
        <v>37076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7</v>
      </c>
      <c r="B1" s="2" t="s">
        <v>2</v>
      </c>
      <c r="C1" s="2" t="s">
        <v>25</v>
      </c>
    </row>
    <row r="2" spans="1:3">
      <c r="A2" s="3" t="s">
        <v>338</v>
      </c>
    </row>
    <row r="3" spans="1:3">
      <c r="A3" s="4" t="s">
        <v>339</v>
      </c>
      <c r="B3" s="7" t="n">
        <v>1431686</v>
      </c>
      <c r="C3" s="7" t="n">
        <v>1455886</v>
      </c>
    </row>
    <row r="4" spans="1:3">
      <c r="A4" s="4" t="s">
        <v>340</v>
      </c>
      <c r="B4" s="5" t="n">
        <v>307454</v>
      </c>
      <c r="C4" s="5" t="n">
        <v>261325</v>
      </c>
    </row>
    <row r="5" spans="1:3">
      <c r="A5" s="4" t="s">
        <v>341</v>
      </c>
      <c r="B5" s="5" t="n">
        <v>647153</v>
      </c>
      <c r="C5" s="5" t="n">
        <v>449038</v>
      </c>
    </row>
    <row r="6" spans="1:3">
      <c r="A6" s="4" t="s">
        <v>342</v>
      </c>
      <c r="B6" s="5" t="n">
        <v>100218</v>
      </c>
      <c r="C6" s="5" t="n">
        <v>133344</v>
      </c>
    </row>
    <row r="7" spans="1:3">
      <c r="A7" s="4" t="s">
        <v>274</v>
      </c>
      <c r="B7" s="5" t="n">
        <v>2486511</v>
      </c>
      <c r="C7" s="5" t="n">
        <v>2299593</v>
      </c>
    </row>
    <row r="8" spans="1:3">
      <c r="A8" s="4" t="s">
        <v>343</v>
      </c>
      <c r="B8" s="5" t="n">
        <v>-1036315</v>
      </c>
      <c r="C8" s="5" t="n">
        <v>-1531904</v>
      </c>
    </row>
    <row r="9" spans="1:3">
      <c r="A9" s="4" t="s">
        <v>39</v>
      </c>
      <c r="B9" s="7" t="n">
        <v>1450196</v>
      </c>
      <c r="C9" s="7" t="n">
        <v>76768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26"/>
    <col customWidth="1" max="3" min="3" width="14"/>
  </cols>
  <sheetData>
    <row r="1" spans="1:3">
      <c r="A1" s="1" t="s">
        <v>344</v>
      </c>
      <c r="B1" s="2" t="s">
        <v>1</v>
      </c>
    </row>
    <row r="2" spans="1:3">
      <c r="B2" s="2" t="s">
        <v>2</v>
      </c>
      <c r="C2" s="2" t="s">
        <v>77</v>
      </c>
    </row>
    <row r="3" spans="1:3">
      <c r="A3" s="4" t="s">
        <v>345</v>
      </c>
      <c r="B3" s="4" t="s">
        <v>346</v>
      </c>
    </row>
    <row r="4" spans="1:3">
      <c r="A4" s="4" t="s">
        <v>347</v>
      </c>
    </row>
    <row r="5" spans="1:3">
      <c r="A5" s="4" t="s">
        <v>348</v>
      </c>
      <c r="B5" s="4" t="s">
        <v>349</v>
      </c>
      <c r="C5" s="4" t="s">
        <v>286</v>
      </c>
    </row>
    <row r="6" spans="1:3">
      <c r="A6" s="4" t="s">
        <v>350</v>
      </c>
      <c r="B6" s="4" t="s">
        <v>351</v>
      </c>
      <c r="C6" s="4" t="s">
        <v>352</v>
      </c>
    </row>
    <row r="7" spans="1:3">
      <c r="A7" s="4" t="s">
        <v>353</v>
      </c>
      <c r="B7" s="4" t="s">
        <v>354</v>
      </c>
      <c r="C7" s="4" t="s">
        <v>355</v>
      </c>
    </row>
    <row r="8" spans="1:3">
      <c r="A8" s="4" t="s">
        <v>345</v>
      </c>
      <c r="B8" s="4" t="s">
        <v>346</v>
      </c>
      <c r="C8" s="4" t="s">
        <v>346</v>
      </c>
    </row>
    <row r="9" spans="1:3">
      <c r="A9" s="4" t="s">
        <v>356</v>
      </c>
      <c r="B9" s="4" t="s">
        <v>357</v>
      </c>
      <c r="C9" s="4" t="s">
        <v>358</v>
      </c>
    </row>
    <row r="10" spans="1:3">
      <c r="A10" s="4" t="s">
        <v>359</v>
      </c>
    </row>
    <row r="11" spans="1:3">
      <c r="A11" s="4" t="s">
        <v>348</v>
      </c>
      <c r="B11" s="4" t="s">
        <v>360</v>
      </c>
    </row>
    <row r="12" spans="1:3">
      <c r="A12" s="4" t="s">
        <v>350</v>
      </c>
      <c r="B12" s="4" t="s">
        <v>361</v>
      </c>
    </row>
    <row r="13" spans="1:3">
      <c r="A13" s="4" t="s">
        <v>353</v>
      </c>
      <c r="B13" s="4" t="s">
        <v>362</v>
      </c>
    </row>
    <row r="14" spans="1:3">
      <c r="A14" s="4" t="s">
        <v>345</v>
      </c>
      <c r="B14" s="4" t="s">
        <v>34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6"/>
    <col customWidth="1" max="2" min="2" width="37"/>
  </cols>
  <sheetData>
    <row r="1" spans="1:2">
      <c r="A1" s="1" t="s">
        <v>363</v>
      </c>
      <c r="B1" s="2" t="s">
        <v>1</v>
      </c>
    </row>
    <row r="2" spans="1:2">
      <c r="B2" s="2" t="s">
        <v>364</v>
      </c>
    </row>
    <row r="3" spans="1:2">
      <c r="A3" s="4" t="s">
        <v>365</v>
      </c>
      <c r="B3" s="5" t="n">
        <v>237500</v>
      </c>
    </row>
    <row r="4" spans="1:2">
      <c r="A4" s="4" t="s">
        <v>366</v>
      </c>
      <c r="B4" s="5" t="n">
        <v>19000</v>
      </c>
    </row>
    <row r="5" spans="1:2">
      <c r="A5" s="4" t="s">
        <v>367</v>
      </c>
      <c r="B5" s="5" t="n">
        <v>-40000</v>
      </c>
    </row>
    <row r="6" spans="1:2">
      <c r="A6" s="4" t="s">
        <v>368</v>
      </c>
      <c r="B6" s="5" t="n">
        <v>0</v>
      </c>
    </row>
    <row r="7" spans="1:2">
      <c r="A7" s="4" t="s">
        <v>369</v>
      </c>
      <c r="B7" s="5" t="n">
        <v>0</v>
      </c>
    </row>
    <row r="8" spans="1:2">
      <c r="A8" s="4" t="s">
        <v>370</v>
      </c>
      <c r="B8" s="5" t="n">
        <v>216500</v>
      </c>
    </row>
    <row r="9" spans="1:2">
      <c r="A9" s="4" t="s">
        <v>371</v>
      </c>
      <c r="B9" s="5" t="n">
        <v>216500</v>
      </c>
    </row>
    <row r="10" spans="1:2">
      <c r="A10" s="4" t="s">
        <v>372</v>
      </c>
      <c r="B10" s="4" t="s">
        <v>373</v>
      </c>
    </row>
    <row r="11" spans="1:2">
      <c r="A11" s="4" t="s">
        <v>374</v>
      </c>
      <c r="B11" s="4" t="s">
        <v>375</v>
      </c>
    </row>
    <row r="12" spans="1:2">
      <c r="A12" s="4" t="s">
        <v>376</v>
      </c>
      <c r="B12" s="4" t="s">
        <v>377</v>
      </c>
    </row>
    <row r="13" spans="1:2">
      <c r="A13" s="4" t="s">
        <v>378</v>
      </c>
      <c r="B13" s="5" t="n">
        <v>0</v>
      </c>
    </row>
    <row r="14" spans="1:2">
      <c r="A14" s="4" t="s">
        <v>379</v>
      </c>
      <c r="B14" s="5" t="n">
        <v>0</v>
      </c>
    </row>
    <row r="15" spans="1:2">
      <c r="A15" s="4" t="s">
        <v>380</v>
      </c>
      <c r="B15" s="4" t="s">
        <v>381</v>
      </c>
    </row>
    <row r="16" spans="1:2">
      <c r="A16" s="4" t="s">
        <v>382</v>
      </c>
      <c r="B16" s="4" t="s">
        <v>383</v>
      </c>
    </row>
    <row r="17" spans="1:2">
      <c r="A17" s="4" t="s">
        <v>384</v>
      </c>
      <c r="B17" s="4" t="s">
        <v>385</v>
      </c>
    </row>
    <row r="18" spans="1:2">
      <c r="A18" s="4" t="s">
        <v>386</v>
      </c>
      <c r="B18" s="4" t="s">
        <v>387</v>
      </c>
    </row>
    <row r="19" spans="1:2">
      <c r="A19" s="4" t="s">
        <v>388</v>
      </c>
      <c r="B19" s="4" t="s">
        <v>387</v>
      </c>
    </row>
    <row r="20" spans="1:2">
      <c r="A20" s="4" t="s">
        <v>389</v>
      </c>
      <c r="B20" s="7" t="n">
        <v>2209</v>
      </c>
    </row>
    <row r="21" spans="1:2">
      <c r="A21" s="4" t="s">
        <v>390</v>
      </c>
      <c r="B21" s="7" t="n">
        <v>220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20"/>
  </cols>
  <sheetData>
    <row r="1" spans="1:2">
      <c r="A1" s="1" t="s">
        <v>391</v>
      </c>
      <c r="B1" s="2" t="s">
        <v>1</v>
      </c>
    </row>
    <row r="2" spans="1:2">
      <c r="B2" s="2" t="s">
        <v>392</v>
      </c>
    </row>
    <row r="3" spans="1:2">
      <c r="A3" s="4" t="s">
        <v>393</v>
      </c>
      <c r="B3" s="5" t="n">
        <v>12874848</v>
      </c>
    </row>
    <row r="4" spans="1:2">
      <c r="A4" s="4" t="s">
        <v>394</v>
      </c>
      <c r="B4" s="5" t="n">
        <v>2060455</v>
      </c>
    </row>
    <row r="5" spans="1:2">
      <c r="A5" s="4" t="s">
        <v>395</v>
      </c>
      <c r="B5" s="5" t="n">
        <v>0</v>
      </c>
    </row>
    <row r="6" spans="1:2">
      <c r="A6" s="4" t="s">
        <v>396</v>
      </c>
      <c r="B6" s="5" t="n">
        <v>0</v>
      </c>
    </row>
    <row r="7" spans="1:2">
      <c r="A7" s="4" t="s">
        <v>397</v>
      </c>
      <c r="B7" s="5" t="n">
        <v>14935303</v>
      </c>
    </row>
    <row r="8" spans="1:2">
      <c r="A8" s="4" t="s">
        <v>398</v>
      </c>
      <c r="B8" s="5" t="n">
        <v>918530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6</v>
      </c>
      <c r="B1" s="2" t="s">
        <v>1</v>
      </c>
    </row>
    <row r="2" spans="1:3">
      <c r="B2" s="2" t="s">
        <v>2</v>
      </c>
      <c r="C2" s="2" t="s">
        <v>77</v>
      </c>
    </row>
    <row r="3" spans="1:3">
      <c r="A3" s="3" t="s">
        <v>78</v>
      </c>
    </row>
    <row r="4" spans="1:3">
      <c r="A4" s="4" t="s">
        <v>79</v>
      </c>
      <c r="B4" s="7" t="n">
        <v>2177290</v>
      </c>
      <c r="C4" s="7" t="n">
        <v>224463</v>
      </c>
    </row>
    <row r="5" spans="1:3">
      <c r="A5" s="4" t="s">
        <v>80</v>
      </c>
      <c r="B5" s="5" t="n">
        <v>0</v>
      </c>
      <c r="C5" s="5" t="n">
        <v>1000</v>
      </c>
    </row>
    <row r="6" spans="1:3">
      <c r="A6" s="4" t="s">
        <v>81</v>
      </c>
      <c r="B6" s="5" t="n">
        <v>2177290</v>
      </c>
      <c r="C6" s="5" t="n">
        <v>225463</v>
      </c>
    </row>
    <row r="7" spans="1:3">
      <c r="A7" s="3" t="s">
        <v>82</v>
      </c>
    </row>
    <row r="8" spans="1:3">
      <c r="A8" s="4" t="s">
        <v>83</v>
      </c>
      <c r="B8" s="5" t="n">
        <v>440476</v>
      </c>
      <c r="C8" s="5" t="n">
        <v>120123</v>
      </c>
    </row>
    <row r="9" spans="1:3">
      <c r="A9" s="4" t="s">
        <v>84</v>
      </c>
      <c r="B9" s="5" t="n">
        <v>3183</v>
      </c>
      <c r="C9" s="5" t="n">
        <v>0</v>
      </c>
    </row>
    <row r="10" spans="1:3">
      <c r="A10" s="4" t="s">
        <v>85</v>
      </c>
      <c r="B10" s="5" t="n">
        <v>1687351</v>
      </c>
      <c r="C10" s="5" t="n">
        <v>35496</v>
      </c>
    </row>
    <row r="11" spans="1:3">
      <c r="A11" s="4" t="s">
        <v>86</v>
      </c>
      <c r="B11" s="5" t="n">
        <v>1704663</v>
      </c>
      <c r="C11" s="5" t="n">
        <v>1287737</v>
      </c>
    </row>
    <row r="12" spans="1:3">
      <c r="A12" s="4" t="s">
        <v>87</v>
      </c>
      <c r="B12" s="5" t="n">
        <v>3835673</v>
      </c>
      <c r="C12" s="5" t="n">
        <v>1443356</v>
      </c>
    </row>
    <row r="13" spans="1:3">
      <c r="A13" s="4" t="s">
        <v>88</v>
      </c>
      <c r="B13" s="5" t="n">
        <v>-1658383</v>
      </c>
      <c r="C13" s="5" t="n">
        <v>-1217893</v>
      </c>
    </row>
    <row r="14" spans="1:3">
      <c r="A14" s="3" t="s">
        <v>89</v>
      </c>
    </row>
    <row r="15" spans="1:3">
      <c r="A15" s="4" t="s">
        <v>90</v>
      </c>
      <c r="B15" s="5" t="n">
        <v>-557479</v>
      </c>
      <c r="C15" s="5" t="n">
        <v>-390851</v>
      </c>
    </row>
    <row r="16" spans="1:3">
      <c r="A16" s="4" t="s">
        <v>91</v>
      </c>
      <c r="B16" s="5" t="n">
        <v>-304828</v>
      </c>
      <c r="C16" s="5" t="n">
        <v>0</v>
      </c>
    </row>
    <row r="17" spans="1:3">
      <c r="A17" s="4" t="s">
        <v>92</v>
      </c>
      <c r="B17" s="5" t="n">
        <v>-616</v>
      </c>
      <c r="C17" s="5" t="n">
        <v>1765</v>
      </c>
    </row>
    <row r="18" spans="1:3">
      <c r="A18" s="4" t="s">
        <v>93</v>
      </c>
      <c r="B18" s="5" t="n">
        <v>27175</v>
      </c>
      <c r="C18" s="5" t="n">
        <v>-5584</v>
      </c>
    </row>
    <row r="19" spans="1:3">
      <c r="A19" s="4" t="s">
        <v>94</v>
      </c>
      <c r="B19" s="5" t="n">
        <v>-51656</v>
      </c>
      <c r="C19" s="5" t="n">
        <v>57594</v>
      </c>
    </row>
    <row r="20" spans="1:3">
      <c r="A20" s="4" t="s">
        <v>95</v>
      </c>
      <c r="B20" s="5" t="n">
        <v>-887404</v>
      </c>
      <c r="C20" s="5" t="n">
        <v>-337076</v>
      </c>
    </row>
    <row r="21" spans="1:3">
      <c r="A21" s="4" t="s">
        <v>96</v>
      </c>
      <c r="B21" s="7" t="n">
        <v>-2545787</v>
      </c>
      <c r="C21" s="7" t="n">
        <v>-1554969</v>
      </c>
    </row>
    <row r="22" spans="1:3">
      <c r="A22" s="4" t="s">
        <v>97</v>
      </c>
      <c r="B22" s="9" t="n">
        <v>-0.02</v>
      </c>
      <c r="C22" s="9" t="n">
        <v>-0.02</v>
      </c>
    </row>
    <row r="23" spans="1:3">
      <c r="A23" s="4" t="s">
        <v>98</v>
      </c>
      <c r="B23" s="5" t="n">
        <v>135099173</v>
      </c>
      <c r="C23" s="5" t="n">
        <v>68373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9</v>
      </c>
      <c r="B1" s="2" t="s">
        <v>1</v>
      </c>
    </row>
    <row r="2" spans="1:3">
      <c r="B2" s="2" t="s">
        <v>2</v>
      </c>
      <c r="C2" s="2" t="s">
        <v>77</v>
      </c>
    </row>
    <row r="3" spans="1:3">
      <c r="A3" s="4" t="s">
        <v>400</v>
      </c>
      <c r="B3" s="5" t="n">
        <v>64550225</v>
      </c>
      <c r="C3" s="5" t="n">
        <v>21780713</v>
      </c>
    </row>
    <row r="4" spans="1:3">
      <c r="A4" s="4" t="s">
        <v>359</v>
      </c>
    </row>
    <row r="5" spans="1:3">
      <c r="A5" s="4" t="s">
        <v>400</v>
      </c>
      <c r="B5" s="5" t="n">
        <v>58583725</v>
      </c>
      <c r="C5" s="5" t="n">
        <v>6372831</v>
      </c>
    </row>
    <row r="6" spans="1:3">
      <c r="A6" s="4" t="s">
        <v>401</v>
      </c>
    </row>
    <row r="7" spans="1:3">
      <c r="A7" s="4" t="s">
        <v>400</v>
      </c>
      <c r="B7" s="5" t="n">
        <v>0</v>
      </c>
      <c r="C7" s="5" t="n">
        <v>12652384</v>
      </c>
    </row>
    <row r="8" spans="1:3">
      <c r="A8" s="4" t="s">
        <v>347</v>
      </c>
    </row>
    <row r="9" spans="1:3">
      <c r="A9" s="4" t="s">
        <v>400</v>
      </c>
      <c r="B9" s="5" t="n">
        <v>216500</v>
      </c>
      <c r="C9" s="5" t="n">
        <v>230500</v>
      </c>
    </row>
    <row r="10" spans="1:3">
      <c r="A10" s="4" t="s">
        <v>402</v>
      </c>
    </row>
    <row r="11" spans="1:3">
      <c r="A11" s="4" t="s">
        <v>400</v>
      </c>
      <c r="B11" s="5" t="n">
        <v>5750000</v>
      </c>
      <c r="C11" s="5" t="n">
        <v>2524998</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77</v>
      </c>
    </row>
    <row r="3" spans="1:3">
      <c r="A3" s="4" t="s">
        <v>404</v>
      </c>
      <c r="B3" s="7" t="n">
        <v>225172</v>
      </c>
      <c r="C3" s="7" t="n">
        <v>524633</v>
      </c>
    </row>
    <row r="4" spans="1:3">
      <c r="A4" s="4" t="s">
        <v>405</v>
      </c>
      <c r="B4" s="5" t="n">
        <v>58583725</v>
      </c>
    </row>
    <row r="5" spans="1:3">
      <c r="A5" s="4" t="s">
        <v>406</v>
      </c>
      <c r="B5" s="5" t="n">
        <v>126327687</v>
      </c>
      <c r="C5" s="5" t="n">
        <v>60491409</v>
      </c>
    </row>
    <row r="6" spans="1:3">
      <c r="A6" s="4" t="s">
        <v>407</v>
      </c>
      <c r="B6" s="5" t="n">
        <v>8771486</v>
      </c>
      <c r="C6" s="5" t="n">
        <v>7881817</v>
      </c>
    </row>
    <row r="7" spans="1:3">
      <c r="A7" s="4" t="s">
        <v>408</v>
      </c>
      <c r="B7" s="5" t="n">
        <v>135099173</v>
      </c>
      <c r="C7" s="5" t="n">
        <v>68373226</v>
      </c>
    </row>
    <row r="8" spans="1:3">
      <c r="A8" s="4" t="s">
        <v>409</v>
      </c>
    </row>
    <row r="9" spans="1:3">
      <c r="A9" s="4" t="s">
        <v>410</v>
      </c>
      <c r="B9" s="5" t="n">
        <v>0</v>
      </c>
    </row>
    <row r="10" spans="1:3">
      <c r="A10" s="4" t="s">
        <v>411</v>
      </c>
    </row>
    <row r="11" spans="1:3">
      <c r="A11" s="4" t="s">
        <v>410</v>
      </c>
      <c r="B11" s="5" t="n">
        <v>58367</v>
      </c>
    </row>
    <row r="12" spans="1:3">
      <c r="A12" s="4" t="s">
        <v>412</v>
      </c>
    </row>
    <row r="13" spans="1:3">
      <c r="A13" s="4" t="s">
        <v>410</v>
      </c>
      <c r="B13" s="5" t="n">
        <v>19420168</v>
      </c>
    </row>
    <row r="14" spans="1:3">
      <c r="A14" s="4" t="s">
        <v>413</v>
      </c>
    </row>
    <row r="15" spans="1:3">
      <c r="A15" s="4" t="s">
        <v>404</v>
      </c>
      <c r="C15" s="7" t="n">
        <v>513133</v>
      </c>
    </row>
    <row r="16" spans="1:3">
      <c r="A16" s="4" t="s">
        <v>347</v>
      </c>
    </row>
    <row r="17" spans="1:3">
      <c r="A17" s="4" t="s">
        <v>404</v>
      </c>
      <c r="B17" s="7" t="n">
        <v>4378</v>
      </c>
      <c r="C17" s="7" t="n">
        <v>5500</v>
      </c>
    </row>
    <row r="18" spans="1:3">
      <c r="A18" s="4" t="s">
        <v>413</v>
      </c>
    </row>
    <row r="19" spans="1:3">
      <c r="A19" s="4" t="s">
        <v>404</v>
      </c>
      <c r="B19" s="7" t="n">
        <v>22079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26"/>
  </cols>
  <sheetData>
    <row r="1" spans="1:2">
      <c r="A1" s="1" t="s">
        <v>414</v>
      </c>
      <c r="B1" s="2" t="s">
        <v>1</v>
      </c>
    </row>
    <row r="2" spans="1:2">
      <c r="B2" s="2" t="s">
        <v>2</v>
      </c>
    </row>
    <row r="3" spans="1:2">
      <c r="A3" s="4" t="s">
        <v>345</v>
      </c>
      <c r="B3" s="4" t="s">
        <v>346</v>
      </c>
    </row>
    <row r="4" spans="1:2">
      <c r="A4" s="4" t="s">
        <v>415</v>
      </c>
    </row>
    <row r="5" spans="1:2">
      <c r="A5" s="4" t="s">
        <v>348</v>
      </c>
      <c r="B5" s="4" t="s">
        <v>416</v>
      </c>
    </row>
    <row r="6" spans="1:2">
      <c r="A6" s="4" t="s">
        <v>350</v>
      </c>
      <c r="B6" s="4" t="s">
        <v>417</v>
      </c>
    </row>
    <row r="7" spans="1:2">
      <c r="A7" s="4" t="s">
        <v>353</v>
      </c>
      <c r="B7" s="4" t="s">
        <v>418</v>
      </c>
    </row>
    <row r="8" spans="1:2">
      <c r="A8" s="4" t="s">
        <v>419</v>
      </c>
    </row>
    <row r="9" spans="1:2">
      <c r="A9" s="4" t="s">
        <v>348</v>
      </c>
      <c r="B9" s="4" t="s">
        <v>420</v>
      </c>
    </row>
    <row r="10" spans="1:2">
      <c r="A10" s="4" t="s">
        <v>350</v>
      </c>
      <c r="B10" s="4" t="s">
        <v>421</v>
      </c>
    </row>
    <row r="11" spans="1:2">
      <c r="A11" s="4" t="s">
        <v>353</v>
      </c>
      <c r="B11" s="4" t="s">
        <v>42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35"/>
    <col customWidth="1" max="2" min="2" width="24"/>
  </cols>
  <sheetData>
    <row r="1" spans="1:2">
      <c r="A1" s="1" t="s">
        <v>423</v>
      </c>
      <c r="B1" s="2" t="s">
        <v>1</v>
      </c>
    </row>
    <row r="2" spans="1:2">
      <c r="B2" s="2" t="s">
        <v>424</v>
      </c>
    </row>
    <row r="3" spans="1:2">
      <c r="A3" s="4" t="s">
        <v>425</v>
      </c>
      <c r="B3" s="4" t="s">
        <v>426</v>
      </c>
    </row>
    <row r="4" spans="1:2">
      <c r="A4" s="4" t="s">
        <v>345</v>
      </c>
      <c r="B4" s="4" t="s">
        <v>346</v>
      </c>
    </row>
    <row r="5" spans="1:2">
      <c r="A5" s="4" t="s">
        <v>427</v>
      </c>
    </row>
    <row r="6" spans="1:2">
      <c r="A6" s="4" t="s">
        <v>428</v>
      </c>
      <c r="B6" s="8" t="n">
        <v>0.103</v>
      </c>
    </row>
    <row r="7" spans="1:2">
      <c r="A7" s="4" t="s">
        <v>348</v>
      </c>
      <c r="B7" s="4" t="s">
        <v>429</v>
      </c>
    </row>
    <row r="8" spans="1:2">
      <c r="A8" s="4" t="s">
        <v>350</v>
      </c>
      <c r="B8" s="4" t="s">
        <v>430</v>
      </c>
    </row>
    <row r="9" spans="1:2">
      <c r="A9" s="4" t="s">
        <v>353</v>
      </c>
      <c r="B9" s="4" t="s">
        <v>431</v>
      </c>
    </row>
    <row r="10" spans="1:2">
      <c r="A10" s="4" t="s">
        <v>432</v>
      </c>
    </row>
    <row r="11" spans="1:2">
      <c r="A11" s="4" t="s">
        <v>428</v>
      </c>
      <c r="B11" s="8" t="n">
        <v>0.305</v>
      </c>
    </row>
    <row r="12" spans="1:2">
      <c r="A12" s="4" t="s">
        <v>348</v>
      </c>
      <c r="B12" s="4" t="s">
        <v>433</v>
      </c>
    </row>
    <row r="13" spans="1:2">
      <c r="A13" s="4" t="s">
        <v>350</v>
      </c>
      <c r="B13" s="4" t="s">
        <v>434</v>
      </c>
    </row>
    <row r="14" spans="1:2">
      <c r="A14" s="4" t="s">
        <v>353</v>
      </c>
      <c r="B14"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7"/>
    <col customWidth="1" max="2" min="2" width="21"/>
  </cols>
  <sheetData>
    <row r="1" spans="1:2">
      <c r="A1" s="1" t="s">
        <v>436</v>
      </c>
      <c r="B1" s="2" t="s">
        <v>331</v>
      </c>
    </row>
    <row r="2" spans="1:2">
      <c r="A2" s="4" t="s">
        <v>437</v>
      </c>
      <c r="B2" s="7" t="n">
        <v>93669</v>
      </c>
    </row>
    <row r="3" spans="1:2">
      <c r="A3" s="4" t="s">
        <v>438</v>
      </c>
    </row>
    <row r="4" spans="1:2">
      <c r="A4" s="4" t="s">
        <v>437</v>
      </c>
      <c r="B4" s="5" t="n">
        <v>0</v>
      </c>
    </row>
    <row r="5" spans="1:2">
      <c r="A5" s="4" t="s">
        <v>439</v>
      </c>
    </row>
    <row r="6" spans="1:2">
      <c r="A6" s="4" t="s">
        <v>437</v>
      </c>
      <c r="B6" s="5" t="n">
        <v>0</v>
      </c>
    </row>
    <row r="7" spans="1:2">
      <c r="A7" s="4" t="s">
        <v>440</v>
      </c>
    </row>
    <row r="8" spans="1:2">
      <c r="A8" s="4" t="s">
        <v>437</v>
      </c>
      <c r="B8" s="5" t="n">
        <v>93669</v>
      </c>
    </row>
    <row r="9" spans="1:2">
      <c r="A9" s="4" t="s">
        <v>441</v>
      </c>
    </row>
    <row r="10" spans="1:2">
      <c r="A10" s="4" t="s">
        <v>437</v>
      </c>
      <c r="B10" s="7" t="n">
        <v>9366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31</v>
      </c>
    </row>
    <row r="2" spans="1:2">
      <c r="A2" s="3" t="s">
        <v>437</v>
      </c>
    </row>
    <row r="3" spans="1:2">
      <c r="A3" s="4" t="s">
        <v>443</v>
      </c>
      <c r="B3" s="7" t="n">
        <v>164070</v>
      </c>
    </row>
    <row r="4" spans="1:2">
      <c r="A4" s="4" t="s">
        <v>444</v>
      </c>
      <c r="B4" s="5" t="n">
        <v>-70401</v>
      </c>
    </row>
    <row r="5" spans="1:2">
      <c r="A5" s="4" t="s">
        <v>445</v>
      </c>
      <c r="B5" s="5" t="n">
        <v>93669</v>
      </c>
    </row>
    <row r="6" spans="1:2">
      <c r="A6" s="3" t="s">
        <v>446</v>
      </c>
    </row>
    <row r="7" spans="1:2">
      <c r="A7" s="4" t="s">
        <v>447</v>
      </c>
      <c r="B7" s="5" t="n">
        <v>319674</v>
      </c>
    </row>
    <row r="8" spans="1:2">
      <c r="A8" s="4" t="s">
        <v>448</v>
      </c>
      <c r="B8" s="5" t="n">
        <v>-203630</v>
      </c>
    </row>
    <row r="9" spans="1:2">
      <c r="A9" s="4" t="s">
        <v>449</v>
      </c>
      <c r="B9" s="5" t="n">
        <v>-238101</v>
      </c>
    </row>
    <row r="10" spans="1:2">
      <c r="A10" s="4" t="s">
        <v>444</v>
      </c>
      <c r="B10" s="5" t="n">
        <v>122057</v>
      </c>
    </row>
    <row r="11" spans="1:2">
      <c r="A11" s="4" t="s">
        <v>445</v>
      </c>
      <c r="B11"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77</v>
      </c>
    </row>
    <row r="3" spans="1:3">
      <c r="A3" s="3" t="s">
        <v>100</v>
      </c>
    </row>
    <row r="4" spans="1:3">
      <c r="A4" s="4" t="s">
        <v>96</v>
      </c>
      <c r="B4" s="7" t="n">
        <v>-2545787</v>
      </c>
      <c r="C4" s="7" t="n">
        <v>-1554969</v>
      </c>
    </row>
    <row r="5" spans="1:3">
      <c r="A5" s="3" t="s">
        <v>101</v>
      </c>
    </row>
    <row r="6" spans="1:3">
      <c r="A6" s="4" t="s">
        <v>102</v>
      </c>
      <c r="B6" s="5" t="n">
        <v>2822</v>
      </c>
      <c r="C6" s="5" t="n">
        <v>3686</v>
      </c>
    </row>
    <row r="7" spans="1:3">
      <c r="A7" s="4" t="s">
        <v>103</v>
      </c>
      <c r="B7" s="5" t="n">
        <v>2578</v>
      </c>
      <c r="C7" s="5" t="n">
        <v>5708</v>
      </c>
    </row>
    <row r="8" spans="1:3">
      <c r="A8" s="4" t="s">
        <v>104</v>
      </c>
      <c r="B8" s="5" t="n">
        <v>580394</v>
      </c>
      <c r="C8" s="5" t="n">
        <v>739646</v>
      </c>
    </row>
    <row r="9" spans="1:3">
      <c r="A9" s="4" t="s">
        <v>91</v>
      </c>
      <c r="B9" s="5" t="n">
        <v>304828</v>
      </c>
      <c r="C9" s="5" t="n">
        <v>0</v>
      </c>
    </row>
    <row r="10" spans="1:3">
      <c r="A10" s="4" t="s">
        <v>105</v>
      </c>
      <c r="B10" s="5" t="n">
        <v>-27175</v>
      </c>
      <c r="C10" s="5" t="n">
        <v>5584</v>
      </c>
    </row>
    <row r="11" spans="1:3">
      <c r="A11" s="4" t="s">
        <v>94</v>
      </c>
      <c r="B11" s="5" t="n">
        <v>51656</v>
      </c>
      <c r="C11" s="5" t="n">
        <v>-57594</v>
      </c>
    </row>
    <row r="12" spans="1:3">
      <c r="A12" s="4" t="s">
        <v>106</v>
      </c>
      <c r="B12" s="5" t="n">
        <v>512874</v>
      </c>
      <c r="C12" s="5" t="n">
        <v>370760</v>
      </c>
    </row>
    <row r="13" spans="1:3">
      <c r="A13" s="4" t="s">
        <v>107</v>
      </c>
      <c r="B13" s="5" t="n">
        <v>157725</v>
      </c>
      <c r="C13" s="5" t="n">
        <v>157602</v>
      </c>
    </row>
    <row r="14" spans="1:3">
      <c r="A14" s="3" t="s">
        <v>108</v>
      </c>
    </row>
    <row r="15" spans="1:3">
      <c r="A15" s="4" t="s">
        <v>109</v>
      </c>
      <c r="B15" s="5" t="n">
        <v>15922</v>
      </c>
      <c r="C15" s="5" t="n">
        <v>32208</v>
      </c>
    </row>
    <row r="16" spans="1:3">
      <c r="A16" s="4" t="s">
        <v>29</v>
      </c>
      <c r="B16" s="5" t="n">
        <v>101075</v>
      </c>
      <c r="C16" s="5" t="n">
        <v>25108</v>
      </c>
    </row>
    <row r="17" spans="1:3">
      <c r="A17" s="4" t="s">
        <v>30</v>
      </c>
      <c r="B17" s="5" t="n">
        <v>63216</v>
      </c>
      <c r="C17" s="5" t="n">
        <v>-17987</v>
      </c>
    </row>
    <row r="18" spans="1:3">
      <c r="A18" s="4" t="s">
        <v>38</v>
      </c>
      <c r="B18" s="5" t="n">
        <v>119702</v>
      </c>
      <c r="C18" s="5" t="n">
        <v>24313</v>
      </c>
    </row>
    <row r="19" spans="1:3">
      <c r="A19" s="4" t="s">
        <v>39</v>
      </c>
      <c r="B19" s="5" t="n">
        <v>186918</v>
      </c>
      <c r="C19" s="5" t="n">
        <v>146094</v>
      </c>
    </row>
    <row r="20" spans="1:3">
      <c r="A20" s="4" t="s">
        <v>41</v>
      </c>
      <c r="B20" s="5" t="n">
        <v>-22383</v>
      </c>
      <c r="C20" s="5" t="n">
        <v>30677</v>
      </c>
    </row>
    <row r="21" spans="1:3">
      <c r="A21" s="4" t="s">
        <v>40</v>
      </c>
      <c r="B21" s="5" t="n">
        <v>0</v>
      </c>
      <c r="C21" s="5" t="n">
        <v>-16325</v>
      </c>
    </row>
    <row r="22" spans="1:3">
      <c r="A22" s="4" t="s">
        <v>110</v>
      </c>
      <c r="B22" s="5" t="n">
        <v>-495635</v>
      </c>
      <c r="C22" s="5" t="n">
        <v>-105489</v>
      </c>
    </row>
    <row r="23" spans="1:3">
      <c r="A23" s="3" t="s">
        <v>111</v>
      </c>
    </row>
    <row r="24" spans="1:3">
      <c r="A24" s="4" t="s">
        <v>112</v>
      </c>
      <c r="B24" s="5" t="n">
        <v>-2256</v>
      </c>
      <c r="C24" s="5" t="n">
        <v>-6565</v>
      </c>
    </row>
    <row r="25" spans="1:3">
      <c r="A25" s="4" t="s">
        <v>113</v>
      </c>
      <c r="B25" s="5" t="n">
        <v>-2256</v>
      </c>
      <c r="C25" s="5" t="n">
        <v>-6565</v>
      </c>
    </row>
    <row r="26" spans="1:3">
      <c r="A26" s="3" t="s">
        <v>114</v>
      </c>
    </row>
    <row r="27" spans="1:3">
      <c r="A27" s="4" t="s">
        <v>115</v>
      </c>
      <c r="B27" s="5" t="n">
        <v>0</v>
      </c>
      <c r="C27" s="5" t="n">
        <v>-42500</v>
      </c>
    </row>
    <row r="28" spans="1:3">
      <c r="A28" s="4" t="s">
        <v>116</v>
      </c>
      <c r="B28" s="5" t="n">
        <v>0</v>
      </c>
      <c r="C28" s="5" t="n">
        <v>10300</v>
      </c>
    </row>
    <row r="29" spans="1:3">
      <c r="A29" s="4" t="s">
        <v>117</v>
      </c>
      <c r="B29" s="5" t="n">
        <v>0</v>
      </c>
      <c r="C29" s="5" t="n">
        <v>-102920</v>
      </c>
    </row>
    <row r="30" spans="1:3">
      <c r="A30" s="4" t="s">
        <v>118</v>
      </c>
      <c r="B30" s="5" t="n">
        <v>150000</v>
      </c>
      <c r="C30" s="5" t="n">
        <v>242500</v>
      </c>
    </row>
    <row r="31" spans="1:3">
      <c r="A31" s="4" t="s">
        <v>119</v>
      </c>
      <c r="B31" s="5" t="n">
        <v>-67688</v>
      </c>
      <c r="C31" s="5" t="n">
        <v>-18674</v>
      </c>
    </row>
    <row r="32" spans="1:3">
      <c r="A32" s="4" t="s">
        <v>120</v>
      </c>
      <c r="B32" s="5" t="n">
        <v>2894</v>
      </c>
      <c r="C32" s="5" t="n">
        <v>0</v>
      </c>
    </row>
    <row r="33" spans="1:3">
      <c r="A33" s="4" t="s">
        <v>121</v>
      </c>
      <c r="B33" s="5" t="n">
        <v>3307773</v>
      </c>
      <c r="C33" s="5" t="n">
        <v>0</v>
      </c>
    </row>
    <row r="34" spans="1:3">
      <c r="A34" s="4" t="s">
        <v>122</v>
      </c>
      <c r="B34" s="5" t="n">
        <v>-1222422</v>
      </c>
      <c r="C34" s="5" t="n">
        <v>0</v>
      </c>
    </row>
    <row r="35" spans="1:3">
      <c r="A35" s="4" t="s">
        <v>123</v>
      </c>
      <c r="B35" s="5" t="n">
        <v>-127247</v>
      </c>
      <c r="C35" s="5" t="n">
        <v>0</v>
      </c>
    </row>
    <row r="36" spans="1:3">
      <c r="A36" s="4" t="s">
        <v>124</v>
      </c>
      <c r="B36" s="5" t="n">
        <v>2043310</v>
      </c>
      <c r="C36" s="5" t="n">
        <v>88706</v>
      </c>
    </row>
    <row r="37" spans="1:3">
      <c r="A37" s="4" t="s">
        <v>125</v>
      </c>
      <c r="B37" s="5" t="n">
        <v>1545419</v>
      </c>
      <c r="C37" s="5" t="n">
        <v>-23348</v>
      </c>
    </row>
    <row r="38" spans="1:3">
      <c r="A38" s="4" t="s">
        <v>126</v>
      </c>
      <c r="B38" s="5" t="n">
        <v>829933</v>
      </c>
      <c r="C38" s="5" t="n">
        <v>55901</v>
      </c>
    </row>
    <row r="39" spans="1:3">
      <c r="A39" s="4" t="s">
        <v>127</v>
      </c>
      <c r="B39" s="5" t="n">
        <v>2375352</v>
      </c>
      <c r="C39" s="5" t="n">
        <v>32553</v>
      </c>
    </row>
    <row r="40" spans="1:3">
      <c r="A40" s="3" t="s">
        <v>128</v>
      </c>
    </row>
    <row r="41" spans="1:3">
      <c r="A41" s="4" t="s">
        <v>129</v>
      </c>
      <c r="B41" s="5" t="n">
        <v>2400</v>
      </c>
      <c r="C41" s="5" t="n">
        <v>0</v>
      </c>
    </row>
    <row r="42" spans="1:3">
      <c r="A42" s="4" t="s">
        <v>130</v>
      </c>
      <c r="B42" s="5" t="n">
        <v>66719</v>
      </c>
      <c r="C42" s="5" t="n">
        <v>0</v>
      </c>
    </row>
    <row r="43" spans="1:3">
      <c r="A43" s="3" t="s">
        <v>131</v>
      </c>
    </row>
    <row r="44" spans="1:3">
      <c r="A44" s="4" t="s">
        <v>132</v>
      </c>
      <c r="B44" s="5" t="n">
        <v>350610</v>
      </c>
      <c r="C44" s="5" t="n">
        <v>0</v>
      </c>
    </row>
    <row r="45" spans="1:3">
      <c r="A45" s="4" t="s">
        <v>133</v>
      </c>
      <c r="B45" s="5" t="n">
        <v>203630</v>
      </c>
      <c r="C45" s="5" t="n">
        <v>0</v>
      </c>
    </row>
    <row r="46" spans="1:3">
      <c r="A46" s="4" t="s">
        <v>134</v>
      </c>
      <c r="B46" s="5" t="n">
        <v>44217</v>
      </c>
      <c r="C46" s="5" t="n">
        <v>0</v>
      </c>
    </row>
    <row r="47" spans="1:3">
      <c r="A47" s="4" t="s">
        <v>135</v>
      </c>
      <c r="B47" s="5" t="n">
        <v>0</v>
      </c>
      <c r="C47" s="5" t="n">
        <v>314479</v>
      </c>
    </row>
    <row r="48" spans="1:3">
      <c r="A48" s="4" t="s">
        <v>136</v>
      </c>
      <c r="B48" s="5" t="n">
        <v>0</v>
      </c>
      <c r="C48" s="5" t="n">
        <v>300000</v>
      </c>
    </row>
    <row r="49" spans="1:3">
      <c r="A49" s="4" t="s">
        <v>137</v>
      </c>
      <c r="B49" s="5" t="n">
        <v>15000</v>
      </c>
      <c r="C49" s="5" t="n">
        <v>0</v>
      </c>
    </row>
    <row r="50" spans="1:3">
      <c r="A50" s="4" t="s">
        <v>138</v>
      </c>
      <c r="B50" s="5" t="n">
        <v>180000</v>
      </c>
      <c r="C50" s="5" t="n">
        <v>0</v>
      </c>
    </row>
    <row r="51" spans="1:3">
      <c r="A51" s="4" t="s">
        <v>139</v>
      </c>
      <c r="B51" s="5" t="n">
        <v>0</v>
      </c>
      <c r="C51" s="5" t="n">
        <v>17297</v>
      </c>
    </row>
    <row r="52" spans="1:3">
      <c r="A52" s="4" t="s">
        <v>140</v>
      </c>
      <c r="B52" s="5" t="n">
        <v>44662</v>
      </c>
      <c r="C52" s="5" t="n">
        <v>0</v>
      </c>
    </row>
    <row r="53" spans="1:3">
      <c r="A53" s="4" t="s">
        <v>141</v>
      </c>
      <c r="B53" s="5" t="n">
        <v>0</v>
      </c>
      <c r="C53" s="5" t="n">
        <v>1833</v>
      </c>
    </row>
    <row r="54" spans="1:3">
      <c r="A54" s="4" t="s">
        <v>142</v>
      </c>
      <c r="B54" s="7" t="n">
        <v>0</v>
      </c>
      <c r="C54" s="7" t="n">
        <v>75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52</v>
      </c>
      <c r="B1" s="2" t="s">
        <v>1</v>
      </c>
    </row>
    <row r="2" spans="1:2">
      <c r="B2" s="2" t="s">
        <v>2</v>
      </c>
    </row>
    <row r="3" spans="1:2">
      <c r="A3" s="3" t="s">
        <v>153</v>
      </c>
    </row>
    <row r="4" spans="1:2">
      <c r="A4" s="4" t="s">
        <v>153</v>
      </c>
      <c r="B4" s="4" t="s">
        <v>15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2T21:40:20Z</dcterms:created>
  <dcterms:modified xmlns:dcterms="http://purl.org/dc/terms/" xmlns:xsi="http://www.w3.org/2001/XMLSchema-instance" xsi:type="dcterms:W3CDTF">2017-05-12T21:40:20Z</dcterms:modified>
</cp:coreProperties>
</file>